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Organ" sheetId="8" r:id="rId8"/>
    <s:sheet name="Summary Of Significant Accounti" sheetId="9" r:id="rId9"/>
    <s:sheet name="Non-Controlling Interest" sheetId="10" r:id="rId10"/>
    <s:sheet name="Intangible Assets, Net and Good" sheetId="11" r:id="rId11"/>
    <s:sheet name="Product Warranty" sheetId="12" r:id="rId12"/>
    <s:sheet name="Stock-Based Compensation" sheetId="13" r:id="rId13"/>
    <s:sheet name="Accumulated Other Comprehensive" sheetId="14" r:id="rId14"/>
    <s:sheet name="Earnings Per Share" sheetId="15" r:id="rId15"/>
    <s:sheet name="Segment Information" sheetId="16" r:id="rId16"/>
    <s:sheet name="Financial Instruments And Risk " sheetId="17" r:id="rId17"/>
    <s:sheet name="Commitments And Contingencies" sheetId="18" r:id="rId18"/>
    <s:sheet name="Fair Value Measures" sheetId="19" r:id="rId19"/>
    <s:sheet name="Related Party Transactions" sheetId="20" r:id="rId20"/>
    <s:sheet name="Non-Controlling Interest (Table" sheetId="21" r:id="rId21"/>
    <s:sheet name="Intangible Assets, Net and Go22" sheetId="22" r:id="rId22"/>
    <s:sheet name="Product Warranty (Tables)" sheetId="23" r:id="rId23"/>
    <s:sheet name="Stock-Based Compensation (Table" sheetId="24" r:id="rId24"/>
    <s:sheet name="Accumulated Other Comprehensi25" sheetId="25" r:id="rId25"/>
    <s:sheet name="Earnings Per Share (Tables)" sheetId="26" r:id="rId26"/>
    <s:sheet name="Segment Information (Tables)" sheetId="27" r:id="rId27"/>
    <s:sheet name="Financial Instruments And Ris28" sheetId="28" r:id="rId28"/>
    <s:sheet name="Fair Value Measures (Tables)" sheetId="29" r:id="rId29"/>
    <s:sheet name="Basis Of Presentation And Org30" sheetId="30" r:id="rId30"/>
    <s:sheet name="Basis Of Presentation And Org31" sheetId="31" r:id="rId31"/>
    <s:sheet name="Non-Controlling Interest Non-Co" sheetId="32" r:id="rId32"/>
    <s:sheet name="Non-Controlling Interest Non-33" sheetId="33" r:id="rId33"/>
    <s:sheet name="Intangible Assets, Net and Go34" sheetId="34" r:id="rId34"/>
    <s:sheet name="Intangible Assets, Net and Go35" sheetId="35" r:id="rId35"/>
    <s:sheet name="Intangible Assets, Net and Go36" sheetId="36" r:id="rId36"/>
    <s:sheet name="Product Warranty (Reconciliatio" sheetId="37" r:id="rId37"/>
    <s:sheet name="Stock-Based Compensation (Narra" sheetId="38" r:id="rId38"/>
    <s:sheet name="Stock-Based Compensation (Summa" sheetId="39" r:id="rId39"/>
    <s:sheet name="Stock-Based Compensation (Sched" sheetId="40" r:id="rId40"/>
    <s:sheet name="Stock-Based Compensation (Sch41" sheetId="41" r:id="rId41"/>
    <s:sheet name="Accumulated Other Comprehensi42" sheetId="42" r:id="rId42"/>
    <s:sheet name="Earnings Per Share (Narrative) " sheetId="43" r:id="rId43"/>
    <s:sheet name="Earnings Per Share (Reconciliat" sheetId="44" r:id="rId44"/>
    <s:sheet name="Segment Information (Schedule O" sheetId="45" r:id="rId45"/>
    <s:sheet name="Financial Instruments And Ris46" sheetId="46" r:id="rId46"/>
    <s:sheet name="Financial Instruments And Ris47" sheetId="47" r:id="rId47"/>
    <s:sheet name="Financial Instruments And Ris48" sheetId="48" r:id="rId48"/>
    <s:sheet name="Financial Instruments And Ris49" sheetId="49" r:id="rId49"/>
    <s:sheet name="Commitments And Contingencies (" sheetId="50" r:id="rId50"/>
    <s:sheet name="Fair Value Measures (Assets And" sheetId="51" r:id="rId51"/>
    <s:sheet name="Related Party Transactions Rela" sheetId="52" r:id="rId52"/>
  </s:sheets>
  <s:definedNames/>
  <s:calcPr calcId="124519" calcMode="auto" fullCalcOnLoad="1"/>
</s:workbook>
</file>

<file path=xl/sharedStrings.xml><?xml version="1.0" encoding="utf-8"?>
<sst xmlns="http://schemas.openxmlformats.org/spreadsheetml/2006/main" uniqueCount="458">
  <si>
    <t>Document And Entity Information - shares</t>
  </si>
  <si>
    <t>3 Months Ended</t>
  </si>
  <si>
    <t>Mar. 31, 2016</t>
  </si>
  <si>
    <t>Apr. 22, 2016</t>
  </si>
  <si>
    <t>Document Type</t>
  </si>
  <si>
    <t>10-Q</t>
  </si>
  <si>
    <t>Amendment Flag</t>
  </si>
  <si>
    <t>false</t>
  </si>
  <si>
    <t>Document Period End Date</t>
  </si>
  <si>
    <t>Mar. 31,
		2016</t>
  </si>
  <si>
    <t>Document Fiscal Year Focus</t>
  </si>
  <si>
    <t>Document Fiscal Period Focus</t>
  </si>
  <si>
    <t>Q1</t>
  </si>
  <si>
    <t>Entity Registrant Name</t>
  </si>
  <si>
    <t>COLUMBIA SPORTSWEAR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Mar. 31, 2015</t>
  </si>
  <si>
    <t>Current Assets:</t>
  </si>
  <si>
    <t>Cash and cash equivalents</t>
  </si>
  <si>
    <t>Short-term investments</t>
  </si>
  <si>
    <t>Accounts receivable, net of allowance of $9,254, $9,928 and $7,679, respectively</t>
  </si>
  <si>
    <t>Inventories</t>
  </si>
  <si>
    <t>Deferred income taxes</t>
  </si>
  <si>
    <t>Prepaid expenses and other current assets</t>
  </si>
  <si>
    <t>Total current assets</t>
  </si>
  <si>
    <t>Property, plant and equipment, at cost, net of accumulated depreciation of $378,273, $363,278 and $344,266, respectively</t>
  </si>
  <si>
    <t>Intangible assets, net (Note 4)</t>
  </si>
  <si>
    <t>Goodwill (Note 4)</t>
  </si>
  <si>
    <t>Deferred Tax Assets, Net, Noncurrent</t>
  </si>
  <si>
    <t>Other non-current assets</t>
  </si>
  <si>
    <t>Total assets</t>
  </si>
  <si>
    <t>Current Liabilities:</t>
  </si>
  <si>
    <t>Line of Credit, Current</t>
  </si>
  <si>
    <t>Accounts payable</t>
  </si>
  <si>
    <t>Accrued liabilities (Note 5)</t>
  </si>
  <si>
    <t>Income taxes payable</t>
  </si>
  <si>
    <t>Total current liabilities</t>
  </si>
  <si>
    <t>Note payable to related party (Note 13)</t>
  </si>
  <si>
    <t>Other long-term liabilities</t>
  </si>
  <si>
    <t>Income taxes payable, noncurrent</t>
  </si>
  <si>
    <t>Total liabilities</t>
  </si>
  <si>
    <t>Commitments and contingencies (Note 11)</t>
  </si>
  <si>
    <t xml:space="preserve"> </t>
  </si>
  <si>
    <t>Equity:</t>
  </si>
  <si>
    <t>Preferred stock; 10,000 shares authorized; none issued and outstanding</t>
  </si>
  <si>
    <t>Common stock (no par value); 250,000 shares authorized; 69,665, 69,277, and 70,395 issued and outstanding, respectively (Note 8)</t>
  </si>
  <si>
    <t>Retained earnings</t>
  </si>
  <si>
    <t>Accumulated other comprehensive income (Note 7)</t>
  </si>
  <si>
    <t>Total shareholders' equity</t>
  </si>
  <si>
    <t>Non-controlling interest (Note 3)</t>
  </si>
  <si>
    <t>Total equity</t>
  </si>
  <si>
    <t>Total liabilities and equity</t>
  </si>
  <si>
    <t>Condensed Consolidated Balance Sheets (Parenthetical) - USD ($) shares in Thousands, $ in Thousands</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Net sales</t>
  </si>
  <si>
    <t>Cost of sales</t>
  </si>
  <si>
    <t>Gross profit</t>
  </si>
  <si>
    <t>Selling, general and administrative expenses</t>
  </si>
  <si>
    <t>Net licensing income</t>
  </si>
  <si>
    <t>Income from operations</t>
  </si>
  <si>
    <t>Interest income, net</t>
  </si>
  <si>
    <t>Interest expense on note payable to related party</t>
  </si>
  <si>
    <t>Other non-operating income (expense)</t>
  </si>
  <si>
    <t>Income before income tax</t>
  </si>
  <si>
    <t>Income tax expense</t>
  </si>
  <si>
    <t>Net income</t>
  </si>
  <si>
    <t>Net income attributable to non-controlling interest</t>
  </si>
  <si>
    <t>Net income attributable to Columbia Sportswear Company</t>
  </si>
  <si>
    <t>Earnings per share (Note 8):</t>
  </si>
  <si>
    <t>Basic (in dollars per share)</t>
  </si>
  <si>
    <t>Diluted (in dollars per share)</t>
  </si>
  <si>
    <t>Cash dividends per share</t>
  </si>
  <si>
    <t>Weighted average shares outstanding (Note 8):</t>
  </si>
  <si>
    <t>Basic (in shares)</t>
  </si>
  <si>
    <t>Diluted (in shares)</t>
  </si>
  <si>
    <t>Condensed Consolidated Statements Of Comprehensive Income - USD ($) $ in Thousands</t>
  </si>
  <si>
    <t>Other comprehensive income (loss):</t>
  </si>
  <si>
    <t>Unrealized holding losses on available-for-sale securities (net of tax benefit of $1 and $2, respectively)</t>
  </si>
  <si>
    <t>Unrealized gains (losses) on derivative transactions (net of tax benefit (expense) of $2,781 and ($715), respectively)</t>
  </si>
  <si>
    <t>Foreign currency translation adjustments (net of tax benefit (expense) of ($383) and $829, respectively)</t>
  </si>
  <si>
    <t>Other comprehensive gain (loss)</t>
  </si>
  <si>
    <t>Comprehensive income</t>
  </si>
  <si>
    <t>Comprehensive income attributable to non-controlling interest</t>
  </si>
  <si>
    <t>Comprehensive income attributable to Columbia Sportswear Company</t>
  </si>
  <si>
    <t>Condensed Consolidated Statements Of Comprehensive Income (Parenthetical) - USD ($) $ in Thousands</t>
  </si>
  <si>
    <t>Unrealized holding losses on available-for-sale securities tax benefit</t>
  </si>
  <si>
    <t>Unrealized gains (losses) on derivative transactions tax expense (benefit)</t>
  </si>
  <si>
    <t>Foreign currency translation adjustment tax benefit (expense)</t>
  </si>
  <si>
    <t>Condensed Consolidated Statements Of Cash Flows - USD ($) $ in Thousands</t>
  </si>
  <si>
    <t>Cash flows from operating activities:</t>
  </si>
  <si>
    <t>Adjustments to reconcile net income to net cash used in operating activities:</t>
  </si>
  <si>
    <t>Depreciation and amortization</t>
  </si>
  <si>
    <t>Loss on disposal of property, plant, and equipment</t>
  </si>
  <si>
    <t>Stock-based compensation</t>
  </si>
  <si>
    <t>Excess tax benefit from employee stock plans</t>
  </si>
  <si>
    <t>Changes in operating assets and liabilities:</t>
  </si>
  <si>
    <t>Accounts receivable</t>
  </si>
  <si>
    <t>Other assets</t>
  </si>
  <si>
    <t>Accrued liabilities</t>
  </si>
  <si>
    <t>Other liabilities</t>
  </si>
  <si>
    <t>Net cash provided by operating activities</t>
  </si>
  <si>
    <t>Cash flows from investing activities:</t>
  </si>
  <si>
    <t>Purchases of short-term investments</t>
  </si>
  <si>
    <t>Sales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Cash dividends paid</t>
  </si>
  <si>
    <t>Net cash provided by (used in) financing activities</t>
  </si>
  <si>
    <t>Net effect of exchange rate changes on cash</t>
  </si>
  <si>
    <t>Net increase (decrease) in cash and cash equivalents</t>
  </si>
  <si>
    <t>Cash and cash equivalents, beginning of period</t>
  </si>
  <si>
    <t>Cash and cash equivalents, end of period</t>
  </si>
  <si>
    <t>Supplemental disclosures of cash flow information:</t>
  </si>
  <si>
    <t>Cash paid during the period for income taxes</t>
  </si>
  <si>
    <t>Cash paid during the period for interest on note payable to related party</t>
  </si>
  <si>
    <t>Supplemental disclosures of non-cash investing activities:</t>
  </si>
  <si>
    <t>Capital expenditures incurred but not yet paid</t>
  </si>
  <si>
    <t>Basis Of Presentation And Organization</t>
  </si>
  <si>
    <t>Organization, Consolidation and Presentation of Financial Statements [Abstract]</t>
  </si>
  <si>
    <t>BASIS OF PRESENTATION AND ORGANIZATION The accompanying unaudited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March 31, 2016 and 2015 , and the results of operations and cash flows for the three months ended March 31, 2016 and 2015 . The December 31, 2015 financial information was derived from the Company’s audited financial statements included in the Company's Annual Report on Form 10-K for the year ended December 31, 2015 . A significant part of the Company’s business is of a seasonal nature; therefore, results of operations for the three months ended March 31, 2016 are not necessarily indicative of results to be expected for other quarterly periods or for the full year. Certain information and footnote disclosures normally included in financial statements prepared in accordance with accounting principles generally accepted in the United States of America (“generally accepted accounting principles”) have been condensed or omitted pursuant to the rules and regulations of the Securities and Exchange Commission.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December 31, 2015 . Principles of consolidation 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miscellaneous claims from customers, allowance for doubtful accounts, excess, slow-moving and closeout inventories, product warranty, long-lived and intangible assets, goodwill, income taxes and stock-based compensation. Changes affecting comparability In November 2015, the Financial Accounting Standards Board ("FASB") issued Accounting Standards Update ("ASU") No. 2015-17, Balance Sheet Classification of Deferred Taxes: Topic 740, which simplifies the presentation of deferred income taxes. This ASU requires that deferred tax assets and liabilities be classified as non-current in a statement of financial position. The Company early-adopted ASU 2015-17 effective December 31, 2015 on a prospective basis. Therefore, prior periods have not been adjusted to reflect this guidance. If the Company had retrospectively adopted this guidance, the effects on March 31, 2015 balances would have been a $54,708,000 decrease in current deferred tax assets, a $54,720,000 increase in long-term deferred tax assets, a $ 121,000 decrease in current deferred tax liabilities and a $ 109,000 increase in long-term deferred tax liabilities. In March 2016, the FASB issued ASU No. 2016-09, Improvements to Employee Share-Based Payment Accounting: Topic 718, which simplifies how several aspects of share-based payments are accounted for and presented in the financial statements. The Company elected to early-adopt ASU 2016-09 with an effective date of January 1, 2016. Under previous guidance, excess tax benefits and deficiencies from stock-based compensation arrangements were recorded in equity when the awards vested or were settled. ASU 2016-09 requires prospective recognition of excess tax benefits and deficiencies in the income statement, resulting in the recognition of excess tax benefits of $ 4,074,000 in income tax expense, rather than in paid-in capital, for the three months ended March 31, 2016. In addition, under ASU 2016-09, excess income tax benefits from stock-based compensation arrangements are classified as cash flow from operations, rather than as cash flow from financing activities. The Company has elected to apply the cash flow classification guidance of ASU 2016-09 prospectively, resulting in an increase to operating cash flow of $ 4,083,000 for the three months ended March 31, 2016, and the prior year period has not been adjusted. The Company has elected to continue to estimate the number of stock-based awards expected to vest, as permitted by ASU 2016-09, rather than electing to account for forfeitures as they occur. ASU 2016-09 requires excess tax benefits and deficiencies to be prospectively excluded from assumed future proceeds in the calculation of diluted shares, resulting in an increase in diluted weighted average shares outstanding of 258,000 shares for the three months ended March 31, 2016.</t>
  </si>
  <si>
    <t>Summary Of Significant Accounting Policies</t>
  </si>
  <si>
    <t>Accounting Policies [Abstract]</t>
  </si>
  <si>
    <t>SUMMARY OF SIGNIFICANT ACCOUNTING POLICIES There have been no significant changes to the Company’s significant accounting policies as described in the Company’s Annual Report on Form 10-K for the year ended December 31, 2015 , except as described in Note 1 under Changes affecting comparability . Recent Accounting Pronouncements In May 2014, the FASB issued ASU No. 2014-09, Revenue from Contracts with Customers: Topic 606. ASU 2014-09 outlines a single comprehensive model for entities to use in accounting for revenue arising from contracts with customers and supersedes most current revenue recognition guidance. The FASB continues to clarify this guidance and most recently issued ASU 2016-08, Principal versus Agent Considerations (Reporting Revenue Gross versus Net) , which has the same effective date as ASU 2014-09. The new standard will become effective beginning with the first quarter of 2018 and can be adopted either retrospectively to each prior reporting period presented or as a cumulative effect adjustment as of the date of adoption. The Company is currently evaluating the impact ASU 2016-08 and ASU 2014-09 will have on the Company's financial position, results of operations and cash flows. In February 2016, the FASB issued ASU 2016-02, Leases: Topic 842, in order to increase transparency and comparability among organizations by recognizing lease assets and lease liabilities on the balance sheet for those leases previously classified as operating leases. The new standard will become effective beginning with the first quarter of 2018 using a modified retrospective approach and early adoption is permitted. The Company expects that this standard will have a material impact on our consolidated balance sheet and is currently evaluating the impact. Effective December 31, 2015, the Company adopted ASU 2015-17, Balance Sheet Classification of Deferred Taxes: Topic 740. See Changes affecting comparability under Note 1. Effective January 1, 2016, the Company adopted ASU 2016-09, Improvements to Employee Share-Based Payment Accounting: Topic 718. See Changes affecting comparability under Note 1.</t>
  </si>
  <si>
    <t>Non-Controlling Interest</t>
  </si>
  <si>
    <t>Noncontrolling Interest [Abstract]</t>
  </si>
  <si>
    <t>Non-controlling Interest</t>
  </si>
  <si>
    <t>NON-CONTROLLING INTEREST The Company owns a 60% controlling interest in a joint venture formed with Swire Resources, Limited (“Swire”) to support the development and operation of the Company's business in China. The joint venture began operations on January 1, 2014. The accounts of the joint venture are included in the Condensed Consolidated Balance Sheets as of March 31, 2016 and 2015 , and December 31, 2015 . Swire's share of net income from the joint venture is included in net income attributable to non-controlling interest in the Condensed Consolidated Statements of Operations for the three months ended March 31, 2016 and 2015 . The 40% non-controlling equity interest in this entity is included in total equity as non-controlling interest in the Condensed Consolidated Balance Sheets as of March 31, 2016 and 2015 , and December 31, 2015 . The following table presents the changes in Columbia Sportswear Company shareholders' equity and non-controlling interest for the three months ended March 31, 2016 (in thousands, except per share amounts): Columbia Sportswear Company Non-Controlling Interest Total Balance at December 31, 2015 $ 1,399,800 $ 16,013 $ 1,415,813 Net income 31,770 2,424 34,194 Other comprehensive income (loss), net of tax: Unrealized holding losses on available-for-sale securities (2 ) — (2 ) Derivative holding losses (8,504 ) — (8,504 ) Foreign currency translation adjustments 18,328 193 18,521 Cash dividends ($0.17 per share) (11,841 ) — (11,841 ) Issuance of common stock under employee stock plans, net 2,661 — 2,661 Stock-based compensation expense 3,073 — 3,073 Balance at March 31, 2016 $ 1,435,285 $ 18,630 $ 1,453,915 The following table presents the changes in Columbia Sportswear Company shareholders' equity and non-controlling interest for the three months ended March 31, 2015 (in thousands, except per share amounts): Columbia Sportswear Company Non-Controlling Interest Total Balance at December 31, 2014 $ 1,343,603 $ 11,631 $ 1,355,234 Net income 26,471 1,448 27,919 Other comprehensive income (loss), net of tax: Unrealized holding gains on available-for-sale securities (3 ) — (3 ) Derivative holding gains 3,730 — 3,730 Foreign currency translation adjustments (16,782 ) 27 (16,755 ) Cash dividends ($0.15 per share) (10,557 ) — (10,557 ) Issuance of common stock under employee stock plans, net 6,661 — 6,661 Tax adjustment from stock plans 5,260 — 5,260 Stock-based compensation expense 2,946 — 2,946 Balance at March 31, 2015 $ 1,361,329 $ 13,106 $ 1,374,435</t>
  </si>
  <si>
    <t>Intangible Assets, Net and Goodwill</t>
  </si>
  <si>
    <t>Goodwill and Intangible Assets Disclosure [Abstract]</t>
  </si>
  <si>
    <t>INTANGIBLE ASSETS, NET Intangible assets that are determined to have finite lives include patents, purchased technology and customer relationships and are amortized over their estimated useful lives, which range from approximately 3 to 10 years, and are measured for impairment only when events or circumstances indicate the carrying value may be impaired. Goodwill and intangible assets with indefinite useful lives, including trademarks and trade names, are not amortized but are periodically evaluated for impairment. Intangible assets The following table summarizes the Company’s identifiable intangible assets balance (in thousands): March 31, December 31, March 31, Intangible assets subject to amortization: Patents and purchased technology $ 14,198 $ 14,198 $ 14,198 Customer relationships 23,000 23,000 23,000 Gross carrying amount 37,198 37,198 37,198 Accumulated amortization: Patents and purchased technology (8,324 ) (7,992 ) (6,994 ) Customer relationships (6,997 ) (6,043 ) (3,181 ) Total accumulated amortization (15,321 ) (14,035 ) (10,175 ) Net carrying amount 21,877 23,163 27,023 Intangible assets not subject to amortization 115,421 115,421 115,421 Intangible assets, net $ 137,298 $ 138,584 $ 142,444 Amortization expense for intangible assets subject to amortization was $1,286,000 and $1,287,000 for the three months ended March 31, 2016 and 2015 , respectively. Annual amortization expense is estimated to be as follows for the years 2016-2020 (in thousands): 2016 $ 5,147 2017 3,883 2018 2,980 2019 2,980 2020 2,537</t>
  </si>
  <si>
    <t>Product Warranty</t>
  </si>
  <si>
    <t>Product Warranties Disclosures [Abstract]</t>
  </si>
  <si>
    <t>PRODUCT WARRANTY Some of the Company’s products carry limited warranty provisions for defects in quality and workmanship. A warranty reserve is established at the time of sale to cover estimated costs based on the Company’s history of warranty repairs and replacements and is recorded in cost of sales. The warranty reserve is included in accrued liabilities in the Condensed Consolidated Balance Sheets. A reconciliation of product warranties is as follows (in thousands): Three Months Ended March 31, 2016 2015 Balance at beginning of period $ 11,487 $ 11,148 Provision for warranty claims 1,543 1,465 Warranty claims (1,527 ) (1,386 ) Other 230 (354 ) Balance at end of period $ 11,733 $ 10,873</t>
  </si>
  <si>
    <t>Stock-Based Compensation</t>
  </si>
  <si>
    <t>Share-based Compensation [Abstract]</t>
  </si>
  <si>
    <t>STOCK-BASED COMPENSATION The Company’s Stock Incentive Plan (the “Plan”) allows for grants of incentive stock options, non-statutory stock options, restricted stock awards, restricted stock units and other stock-based or cash-based awards. The majority of all stock options and restricted stock unit grants outstanding under the Plan were granted in the first quarter of each fiscal year. Stock compensation is recognized based on an estimated number of awards that are expected to vest. Stock-based compensation expense consisted of the following (in thousands): Three Months Ended March 31, 2016 2015 Stock options $ 972 $ 916 Restricted stock units 2,101 2,030 Total $ 3,073 $ 2,946 Stock Options The Company estimates the fair value of stock options using the Black-Scholes model. Key inputs and assumptions used to estimate the fair value of stock options include the exercise price of the award, the expected option term, the expected stock price volatility of the Company’s stock over the option’s expected term, the risk-free interest rate over the option’s expected term, and the Company’s expected annual dividend yield. The following table presents the weighted average assumptions for stock options granted in the periods: Three Months Ended March 31, 2016 2015 Expected option term 4.36 years 4.40 years Expected stock price volatility 29.70% 26.32% Risk-free interest rate 1.14% 1.14% Expected annual dividend yield 1.20% 1.28% Weighted average grant date fair value $13.03 $9.78 During the three months ended March 31, 2016 and 2015 , the Company granted a total of 389,186 and 462,391 stock options, respectively. At March 31, 2016 , unrecognized costs related to outstanding stock options totaled approximately $9,478,000 , before any related tax benefit. The unrecognized costs related to stock options are amortized over the related vesting period using the straight-line attribution method. Unrecognized costs related to stock options at March 31, 2016 are expected to be recognized over a weighted average period of 2.75 years . Restricted Stock Units The Company estimates the fair value of service-based and performance-based restricted stock units using the Black-Scholes model. Key inputs and assumptions used to estimate the fair value of restricted stock units include the vesting period, expected annual dividend yield and closing price of the Company’s common stock on the date of grant. The following table presents the weighted average assumptions for restricted stock units granted in the periods: Three Months Ended March 31, 2016 2015 Vesting period 3.90 years 3.91 years Expected annual dividend yield 1.16% 1.14% Estimated average grant date fair value per restricted stock unit $56.02 $50.64 During the three months ended March 31, 2016 and 2015 , the Company granted 175,938 and 180,789 restricted stock units, respectively. At March 31, 2016 , unrecognized costs related to outstanding restricted stock units totaled approximately $19,495,000 , before any related tax benefit. The unrecognized costs related to restricted stock units are being amortized over the related vesting period using the straight-line attribution method. These unrecognized costs at March 31, 2016 are expected to be recognized over a weighted average period of 2.58 years .</t>
  </si>
  <si>
    <t>Accumulated Other Comprehensive Income</t>
  </si>
  <si>
    <t>Accumulated Other Comprehensive Income (Loss), Net of Tax [Abstract]</t>
  </si>
  <si>
    <t>ACCUMULATED OTHER COMPREHENSIVE INCOME (LOSS) Accumulated other comprehensive income (loss), net of applicable taxes, reported on the Company’s Condensed Consolidated Balance Sheets consists of unrealized holding gains and losses on available-for-sale securities, unrealized gains and losses on certain derivative transactions and foreign currency translation adjustments. The following table sets forth the changes in accumulated other comprehensive loss attributable to Columbia Sportswear Company, net of tax, for the three months ended March 31, 2016 (in thousands): Unrealized losses on available-for-sale securities Unrealized holding losses on derivative transactions Foreign currency translation adjustments Total Balance at December 31, 2015 $ (2 ) $ 6,087 $ (26,921 ) $ (20,836 ) Other comprehensive income (loss) before reclassifications (2 ) (7,138 ) 18,328 11,188 Amounts reclassified from other comprehensive income — (1,366 ) — (1,366 ) Net other comprehensive income (loss) during the period (2 ) (8,504 ) 18,328 9,822 Balance at March 31, 2016 $ (4 ) $ (2,417 ) $ (8,593 ) $ (11,014 ) The following table sets forth the changes in accumulated other comprehensive income attributable to Columbia Sportswear Company, net of tax, for the three months ended March 31, 2015 (in thousands): Unrealized losses on available-for-sale securities Unrealized holding gains (losses) on derivative transactions Foreign currency translation adjustments Total Balance at December 31, 2014 $ 4 $ 8,995 $ 6,834 $ 15,833 Other comprehensive income (loss) before reclassifications (3 ) 5,582 (16,782 ) (11,203 ) Amounts reclassified from other comprehensive income — (1,852 ) — (1,852 ) Net other comprehensive income (loss) during the period (3 ) 3,730 (16,782 ) (13,055 ) Balance at March 31, 2015 $ 1 $ 12,725 $ (9,948 ) $ 2,778 All reclassification adjustments related to derivative transactions are recorded in cost of sales in the Condensed Consolidated Statements of Operations. See Note 10 for further information regarding derivative instrument reclassification adjustments.</t>
  </si>
  <si>
    <t>Earnings Per Share</t>
  </si>
  <si>
    <t>Earnings Per Share [Abstract]</t>
  </si>
  <si>
    <t>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The Company early-adopted ASU 2016-09 on a prospective basis, effective January 1, 2016, which resulted in an additional 258,000 diluted weighted average shares for the three months ended March 31, 2016. See Note 2 under Recent Accounting Pronouncements for further discussion. A reconciliation of common shares used in the denominator for computing basic and diluted EPS is as follows (in thousands, except per share amounts): Three Months Ended March 31, 2016 2015 Weighted average shares of common stock outstanding, used in computing basic earnings per share 69,441 70,080 Effect of dilutive stock options and restricted stock units 1,014 930 Weighted average shares of common stock outstanding, used in computing diluted earnings per share 70,455 71,010 Earnings per share of common stock attributable to Columbia Sportswear Company: Basic $ 0.46 $ 0.38 Diluted 0.45 0.37 Stock options and service-based restricted stock units representing 425,248 and 283,893 shares of common stock for the three months ended March 31, 2016 and 2015 , respectively, were outstanding but were excluded from the computation of diluted EPS because their effect would be anti-dilutive as a result of applying the treasury stock method. In addition, performance-based restricted stock units representing 98,648 and 119,110 shares of common stock for the three months ended March 31, 2016 and 2015 , respectively, were outstanding but were excluded from the computation of diluted EPS because these shares were subject to performance conditions that had not been met. Common stock repurchase plan Since the inception of the Company’s stock repurchase plan in 2004 through March 31, 2016 , the Company’s Board of Directors has authorized the repurchase of $700,000,000 of the Company’s common stock.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 As of March 31, 2016 , the Company had repurchased 20,992,740 shares under this program at an aggregate purchase price of approximately $526,511,000 . During the three months ended March 31, 2016 and 2015 , the Company did not repurchase any shares of the Company's common stock.</t>
  </si>
  <si>
    <t>Segment Information</t>
  </si>
  <si>
    <t>Segment Reporting, Measurement Disclosures [Abstract]</t>
  </si>
  <si>
    <t>SEGMENT INFORMATION The Company has aggregated its operating segments into four geographic segments: (1) United States, (2) Latin America and Asia Pacific (“LAAP”), (3) Europe, Middle East and Africa (“EMEA”) and (4) Canada, which are reflective of the Company’s internal organization, management, and oversight structure. Each geographic segment operates predominantly in one industry: the design, development, marketing and distribution of outdoor and active lifestyle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and legal, executive compensation, unallocated benefit program expense and other miscellaneous costs. The geographic distribution of the Company’s net sales and income from operations are summarized in the following table (in thousands) for the three months ended March 31, 2016 and 2015 . Three Months Ended March 31, 2016 2015 Net sales to unrelated entities: United States $ 336,245 $ 283,760 LAAP 101,801 113,062 EMEA 51,329 47,825 Canada 35,761 34,335 $ 525,136 $ 478,982 Segment income from operations: United States $ 66,292 $ 52,816 LAAP 14,167 15,352 EMEA 1,259 1,365 Canada 3,859 6,300 Total segment income from operations 85,577 75,833 Unallocated corporate expenses (41,312 ) (31,711 ) Interest income, net 491 377 Interest expense on note payable to related party (264 ) (274 ) Other non-operating expense (375 ) (2,196 ) Income before income taxes $ 44,117 $ 42,029</t>
  </si>
  <si>
    <t>Financial Instruments And Risk Management</t>
  </si>
  <si>
    <t>Derivative Instruments and Hedges, Assets [Abstract]</t>
  </si>
  <si>
    <t>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or Korean won as their functional currency are primarily exposed to changes in functional currency equivalent cash flows from anticipated U.S. dollar inventory purchases. The Company's prAna subsidiary uses U.S. dollars as its functional currency and is exposed to anticipated Canadian dollar denominated sales. The Company manages these risks by using currency forward and option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the change in fair value attributable to changes in forward points is excluded from the determination of hedge effectiveness and included in current period cost of sales for hedges of anticipated U.S. dollar inventory purchases and in net sales for hedges of anticipated Canadian dollar sales. For option contracts, the change in fair value attributable to changes in time value are excluded from the assessment of hedge effectiveness and included in current period cost of sales. Hedge ineffectiveness was not material during the three months ended March 31, 2016 and 2015 . The Company also uses currency forward contracts not formally designated as hedges to manage the consolidated currency exchange rate risk associated with the remeasurement of non-functional currency denominated monetary assets and liabilities by subsidiaries that use euros, Swiss francs, Canadian dollars, yen, won or Chinese renminbi as their functional currency. Non-functional currency denominated monetary assets and liabilities consist primarily of cash and cash equivalents, short-term investments, receivables, payables and intercompany loans. The gains and losses generated on these currency forward contracts not formally designated as hedges are expected to be largely offset in other non-operating expense, net by the gains and losses generated from the remeasurement of the non-functional currency denominated monetary assets and liabilities. The following table presents the gross notional amount of outstanding derivative instruments (in thousands): March 31, December 31, March 31, Derivative instruments designated as cash flow hedges: Currency forward contracts $ 228,500 $ 161,000 $ 106,500 Currency option contracts — — 7,000 Derivative instruments not designated as cash flow hedges: Currency forward contracts 60,785 113,195 75,000 At March 31, 2016 , approximately $1,964,000 of deferred net losses on both designated and dedesignated cash flow hedges accumulated in other comprehensive income are expected to be reclassified to net income during the next twelve months as a result of underlying hedged transactions also being recorded in net income. Actual amounts ultimately reclassified to net income are dependent on U.S. dollar exchange rates in effect against the European euro, Canadian dollar, Japanese yen and Korean won when outstanding derivative contracts mature. At March 31, 2016 , the Company’s derivative contracts had a remaining maturity of less than two years. The maximum net exposure to any single counterparty, which is generally limited to the aggregate unrealized gain of all contracts with that counterparty, was less than $1,000,000 at March 31, 2016 .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Finally, the Company has not pledged assets or posted collateral as a requirement for entering into or maintaining derivative positions. The following table presents the balance sheet classification and fair value of derivative instruments (in thousands): Balance Sheet Classification March 31, December 31, March 31, Derivative instruments designated as cash flow hedges: Derivative instruments in asset positions: Currency forward contracts Prepaid expenses and other current assets $ 409 $ 5,394 $ 14,475 Currency option contracts Prepaid expenses and other current assets — — 132 Currency forward contracts Other non-current assets 63 566 — Derivative instruments in liability positions: Currency forward contracts Accrued liabilities 3,524 224 — Currency forward contracts Other long-term liabilities 922 — — Derivative instruments not designated as cash flow hedges: Derivative instruments in asset positions: Currency forward contracts Prepaid expenses and other current assets 7 1,328 1,180 Derivative instruments in liability positions: Currency forward contracts Accrued liabilities 727 1,693 123 The following table presents the statement of operations effect and classification of derivative instruments (in thousands): Statement of Operations Classification Three Months Ended March 31, 2016 2015 Currency Forward and Option Contracts: Derivative instruments designated as cash flow hedges: Gain (loss) recognized in other comprehensive income or loss — $ (7,138 ) $ 5,582 Gain reclassified from accumulated other comprehensive income or loss to income for the effective portion Net sales 161 — Gain reclassified from accumulated other comprehensive income or loss to income for the effective portion Cost of sales 1,434 2,257 Gain (loss) recognized in income for amount excluded from effectiveness testing and for the ineffective portion Net sales 4 (15 ) Gain (loss) recognized in income for amount excluded from effectiveness testing and for the ineffective portion Cost of sales 422 (122 ) Derivative instruments not designated as cash flow hedges: Gain (loss) recognized in income Other non-operating expense (1,554 ) 2,936</t>
  </si>
  <si>
    <t>Commitments And Contingencies</t>
  </si>
  <si>
    <t>Commitments and Contingencies Disclosure [Abstract]</t>
  </si>
  <si>
    <t>COMMITMENTS AND CONTINGENCIES Inventory Purchase Obligations Inventory purchase obligations consist of open production purchase orders and other commitments for raw materials and sourced apparel, footwear, accessories and equipment. At March 31, 2016 , inventory purchase obligations were $609,215,000 . Litigation 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solidated financial statements.</t>
  </si>
  <si>
    <t>Fair Value Measures</t>
  </si>
  <si>
    <t>Fair Value Disclosures [Abstract]</t>
  </si>
  <si>
    <t>FAIR VALUE MEASURES 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and/or infrequent transactions; and Level 3 — unobservable inputs for which there is little or no market data available, that require the reporting entity to develop its own assumptions. Assets and liabilities measured at fair value on a recurring basis as of March 31, 2016 are as follows (in thousands): Level 1 Level 2 Level 3 Total Assets: Cash equivalents: Money market funds $ 147,379 $ — $ — $ 147,379 Time deposits 84,580 — — 84,580 Reverse repurchase agreements — 30,000 — 30,000 U.S. Government-backed municipal bonds — 3,999 — 3,999 Available-for-sale short-term investments (1) : U.S. Government-backed municipal bonds — 20,778 — 20,778 Other short-term investments: Mutual fund shares 449 — — 449 Other current assets: Derivative financial instruments (Note 10) — 416 — 416 Other non-current assets: Derivative financial instruments (Note 10) — 63 — 63 Mutual fund shares 7,544 — — 7,544 Total assets measured at fair value $ 239,952 $ 55,256 $ — $ 295,208 Liabilities: Accrued liabilities: Derivative financial instruments (Note 10) $ — $ 4,251 $ — $ 4,251 Other long-term liabilities: Derivative financial instruments (Note 10) — 922 — 922 Total liabilities measured at fair value $ — $ 5,173 $ — $ 5,173 Assets and liabilities measured at fair value on a recurring basis as of December 31, 2015 are as follows (in thousands): Level 1 Level 2 Level 3 Total Assets: Cash equivalents: Money market funds $ 114,247 $ — $ — $ 114,247 Time deposits 63,327 — — 63,327 Other short-term investments: Mutual fund shares 629 — — 629 Other current assets: Derivative financial instruments (Note 10) — 6,722 — 6,722 Other non-current assets: Derivative financial instruments (Note 10) — 566 — 566 Mutual fund shares 6,887 — — 6,887 Total assets measured at fair value $ 185,090 $ 7,288 $ — $ 192,378 Liabilities: Accrued liabilities: Derivative financial instruments (Note 10) $ — $ 1,917 $ — $ 1,917 Total liabilities measured at fair value $ — $ 1,917 $ — $ 1,917 Assets and liabilities measured at fair value on a recurring basis as of March 31, 2015 are as follows (in thousands): Level 1 Level 2 Level 3 Total Assets: Cash equivalents: Money market funds $ 101,241 $ — $ — $ 101,241 Time deposits 45,221 — — 45,221 Certificates of deposit — 2,205 — 2,205 Reverse repurchase agreements — 50,000 — 50,000 U.S. Government-backed municipal bonds — 480 — 480 Available-for-sale short-term investments (1) : Certificates of deposit — 13,453 — 13,453 U.S. Government-backed municipal bonds — 39,119 — 39,119 Other short-term investments: Mutual funds shares 366 — — 366 Other current assets: Derivative financial instruments (Note 10) — 15,787 — 15,787 Other non-current assets: Mutual fund shares 7,016 — — 7,016 Total assets measured at fair value $ 153,844 $ 121,044 $ — $ 274,888 Liabilities: Accrued liabilities: Derivative financial instruments (Note 10) $ — $ 123 $ — $ 123 Total liabilities measured at fair value $ — $ 123 $ — $ 123 (1) Investments have remaining maturities of less than one year. Level 1 instrument valuations are obtained from real-time quotes for transactions in active exchange markets involving identical assets. Level 2 instrument valuations are obtained from inputs, other than quoted market prices in active markets, which are directly or indirectly observable in the marketplace and quoted prices in markets with limited volume or infrequent transactions. Non-recurring fair value measurements There were no material assets and liabilities measured at fair value on a nonrecurring basis as of March 31, 2016 , December 31, 2015 or March 31, 2015 .</t>
  </si>
  <si>
    <t>Related Party Transactions</t>
  </si>
  <si>
    <t>Related Party Transactions [Abstract]</t>
  </si>
  <si>
    <t>RELATED PARTY TRANSACTIONS On January 1, 2014, the Company commenced operations of a majority-owned joint venture in mainland China. Upon commencement, the joint venture entered into Transition Services Agreements (“TSAs”) with Swire, the non-controlling shareholder in the joint venture, under which Swire renders administrative and information technology services on behalf of the joint venture. The joint venture incurred service fees, valued under the TSAs at Swire's cost, of $853,000 and $1,754,000 during the three months ended March 31, 2016 and 2015 , respectively. These fees are included in selling, general and administrative expenses in the Condensed Consolidated Statements of Operations. In addition, the joint venture pays Swire sourcing fees related to the purchase of certain inventory. These sourcing fees are capitalized into inventories and charged to cost of sales as the inventories are sold. The Company incurred sourcing fees of $51,000 and $289,000 , for the three months ended March 31, 2016 and 2015 , respectively. In 2014, both the Company and Swire funded long-term loans to the joint venture. The Company's loan has been eliminated in consolidation, while the Swire loan is reflected as note payable to related party in the Condensed Consolidated Balance Sheet as of March 31, 2016 and 2015 and December 31, 2015 . The note with Swire, in the principal amount of RMB 97,600,000 (US $15,123,000 at March 31, 2016), matures on December 31, 2018 and bears interest at a fixed annual rate of 7% . Interest expense related to this note was $264,000 and $274,000 for the three months ended March 31, 2016 and 2015 , respectively. As of March 31, 2016 and 2015 , and December 31, 2015 , net payables to Swire for service fees, interest expense and miscellaneous expenses totaled $1,870,000 , $5,338,000 and $1,472,000 , respectively, and were included in accounts payable in the Condensed Consolidated Balance Sheets. In addition to the transactions described above, Swire is also a third-party distributor of the Company's brands in certain regions outside of mainland China and purchases products from the Company under the Company's normal third-party distributor terms and pricing.</t>
  </si>
  <si>
    <t>Non-Controlling Interest (Tables)</t>
  </si>
  <si>
    <t>Schedule of Equity</t>
  </si>
  <si>
    <t>The following table presents the changes in Columbia Sportswear Company shareholders' equity and non-controlling interest for the three months ended March 31, 2016 (in thousands, except per share amounts): Columbia Sportswear Company Non-Controlling Interest Total Balance at December 31, 2015 $ 1,399,800 $ 16,013 $ 1,415,813 Net income 31,770 2,424 34,194 Other comprehensive income (loss), net of tax: Unrealized holding losses on available-for-sale securities (2 ) — (2 ) Derivative holding losses (8,504 ) — (8,504 ) Foreign currency translation adjustments 18,328 193 18,521 Cash dividends ($0.17 per share) (11,841 ) — (11,841 ) Issuance of common stock under employee stock plans, net 2,661 — 2,661 Stock-based compensation expense 3,073 — 3,073 Balance at March 31, 2016 $ 1,435,285 $ 18,630 $ 1,453,915 The following table presents the changes in Columbia Sportswear Company shareholders' equity and non-controlling interest for the three months ended March 31, 2015 (in thousands, except per share amounts): Columbia Sportswear Company Non-Controlling Interest Total Balance at December 31, 2014 $ 1,343,603 $ 11,631 $ 1,355,234 Net income 26,471 1,448 27,919 Other comprehensive income (loss), net of tax: Unrealized holding gains on available-for-sale securities (3 ) — (3 ) Derivative holding gains 3,730 — 3,730 Foreign currency translation adjustments (16,782 ) 27 (16,755 ) Cash dividends ($0.15 per share) (10,557 ) — (10,557 ) Issuance of common stock under employee stock plans, net 6,661 — 6,661 Tax adjustment from stock plans 5,260 — 5,260 Stock-based compensation expense 2,946 — 2,946 Balance at March 31, 2015 $ 1,361,329 $ 13,106 $ 1,374,435</t>
  </si>
  <si>
    <t>Intangible Assets, Net and Goodwill (Tables)</t>
  </si>
  <si>
    <t>Summary Of Identifiable Intangible Assets</t>
  </si>
  <si>
    <t>The following table summarizes the Company’s identifiable intangible assets balance (in thousands): March 31, December 31, March 31, Intangible assets subject to amortization: Patents and purchased technology $ 14,198 $ 14,198 $ 14,198 Customer relationships 23,000 23,000 23,000 Gross carrying amount 37,198 37,198 37,198 Accumulated amortization: Patents and purchased technology (8,324 ) (7,992 ) (6,994 ) Customer relationships (6,997 ) (6,043 ) (3,181 ) Total accumulated amortization (15,321 ) (14,035 ) (10,175 ) Net carrying amount 21,877 23,163 27,023 Intangible assets not subject to amortization 115,421 115,421 115,421 Intangible assets, net $ 137,298 $ 138,584 $ 142,444</t>
  </si>
  <si>
    <t>Schedule of finite lived intangible assets future amortization expense</t>
  </si>
  <si>
    <t>Annual amortization expense is estimated to be as follows for the years 2016-2020 (in thousands): 2016 $ 5,147 2017 3,883 2018 2,980 2019 2,980 2020 2,537</t>
  </si>
  <si>
    <t>Product Warranty (Tables)</t>
  </si>
  <si>
    <t>Reconciliation Of Product Warranties</t>
  </si>
  <si>
    <t>A reconciliation of product warranties is as follows (in thousands): Three Months Ended March 31, 2016 2015 Balance at beginning of period $ 11,487 $ 11,148 Provision for warranty claims 1,543 1,465 Warranty claims (1,527 ) (1,386 ) Other 230 (354 ) Balance at end of period $ 11,733 $ 10,873</t>
  </si>
  <si>
    <t>Stock-Based Compensation (Tables)</t>
  </si>
  <si>
    <t>Schedule Of Stock-Based Compensation Expense</t>
  </si>
  <si>
    <t>Stock-based compensation expense consisted of the following (in thousands): Three Months Ended March 31, 2016 2015 Stock options $ 972 $ 916 Restricted stock units 2,101 2,030 Total $ 3,073 $ 2,946</t>
  </si>
  <si>
    <t>Schedule Of Weighted Average Assumptions For Employee Stock Options</t>
  </si>
  <si>
    <t>The following table presents the weighted average assumptions for stock options granted in the periods: Three Months Ended March 31, 2016 2015 Expected option term 4.36 years 4.40 years Expected stock price volatility 29.70% 26.32% Risk-free interest rate 1.14% 1.14% Expected annual dividend yield 1.20% 1.28% Weighted average grant date fair value $13.03 $9.78</t>
  </si>
  <si>
    <t>Schedule Of Weighted Average Assumptions For Restricted Stock Units</t>
  </si>
  <si>
    <t>The following table presents the weighted average assumptions for restricted stock units granted in the periods: Three Months Ended March 31, 2016 2015 Vesting period 3.90 years 3.91 years Expected annual dividend yield 1.16% 1.14% Estimated average grant date fair value per restricted stock unit $56.02 $50.64</t>
  </si>
  <si>
    <t>Accumulated Other Comprehensive Income (Tables)</t>
  </si>
  <si>
    <t>Accumulated Other Comprehensive Income, Net Of Related Tax Effects</t>
  </si>
  <si>
    <t>The following table sets forth the changes in accumulated other comprehensive loss attributable to Columbia Sportswear Company, net of tax, for the three months ended March 31, 2016 (in thousands): Unrealized losses on available-for-sale securities Unrealized holding losses on derivative transactions Foreign currency translation adjustments Total Balance at December 31, 2015 $ (2 ) $ 6,087 $ (26,921 ) $ (20,836 ) Other comprehensive income (loss) before reclassifications (2 ) (7,138 ) 18,328 11,188 Amounts reclassified from other comprehensive income — (1,366 ) — (1,366 ) Net other comprehensive income (loss) during the period (2 ) (8,504 ) 18,328 9,822 Balance at March 31, 2016 $ (4 ) $ (2,417 ) $ (8,593 ) $ (11,014 ) The following table sets forth the changes in accumulated other comprehensive income attributable to Columbia Sportswear Company, net of tax, for the three months ended March 31, 2015 (in thousands): Unrealized losses on available-for-sale securities Unrealized holding gains (losses) on derivative transactions Foreign currency translation adjustments Total Balance at December 31, 2014 $ 4 $ 8,995 $ 6,834 $ 15,833 Other comprehensive income (loss) before reclassifications (3 ) 5,582 (16,782 ) (11,203 ) Amounts reclassified from other comprehensive income — (1,852 ) — (1,852 ) Net other comprehensive income (loss) during the period (3 ) 3,730 (16,782 ) (13,055 ) Balance at March 31, 2015 $ 1 $ 12,725 $ (9,948 ) $ 2,778</t>
  </si>
  <si>
    <t>Earnings Per Share (Tables)</t>
  </si>
  <si>
    <t>Reconciliation Of Common Shares Used In Denominator For Computing Basic And Diluted EPS</t>
  </si>
  <si>
    <t>A reconciliation of common shares used in the denominator for computing basic and diluted EPS is as follows (in thousands, except per share amounts): Three Months Ended March 31, 2016 2015 Weighted average shares of common stock outstanding, used in computing basic earnings per share 69,441 70,080 Effect of dilutive stock options and restricted stock units 1,014 930 Weighted average shares of common stock outstanding, used in computing diluted earnings per share 70,455 71,010 Earnings per share of common stock attributable to Columbia Sportswear Company: Basic $ 0.46 $ 0.38 Diluted 0.45 0.37</t>
  </si>
  <si>
    <t>Segment Information (Tables)</t>
  </si>
  <si>
    <t>Schedule Of Segment Information</t>
  </si>
  <si>
    <t>The geographic distribution of the Company’s net sales and income from operations are summarized in the following table (in thousands) for the three months ended March 31, 2016 and 2015 . Three Months Ended March 31, 2016 2015 Net sales to unrelated entities: United States $ 336,245 $ 283,760 LAAP 101,801 113,062 EMEA 51,329 47,825 Canada 35,761 34,335 $ 525,136 $ 478,982 Segment income from operations: United States $ 66,292 $ 52,816 LAAP 14,167 15,352 EMEA 1,259 1,365 Canada 3,859 6,300 Total segment income from operations 85,577 75,833 Unallocated corporate expenses (41,312 ) (31,711 ) Interest income, net 491 377 Interest expense on note payable to related party (264 ) (274 ) Other non-operating expense (375 ) (2,196 ) Income before income taxes $ 44,117 $ 42,029</t>
  </si>
  <si>
    <t>Financial Instruments And Risk Management (Tables)</t>
  </si>
  <si>
    <t>Gross Notional Amount Of Outstanding Derivative Instruments</t>
  </si>
  <si>
    <t>The following table presents the gross notional amount of outstanding derivative instruments (in thousands): March 31, December 31, March 31, Derivative instruments designated as cash flow hedges: Currency forward contracts $ 228,500 $ 161,000 $ 106,500 Currency option contracts — — 7,000 Derivative instruments not designated as cash flow hedges: Currency forward contracts 60,785 113,195 75,000</t>
  </si>
  <si>
    <t>Balance Sheet Classification And Fair Value Of Derivative Instruments</t>
  </si>
  <si>
    <t>The following table presents the balance sheet classification and fair value of derivative instruments (in thousands): Balance Sheet Classification March 31, December 31, March 31, Derivative instruments designated as cash flow hedges: Derivative instruments in asset positions: Currency forward contracts Prepaid expenses and other current assets $ 409 $ 5,394 $ 14,475 Currency option contracts Prepaid expenses and other current assets — — 132 Currency forward contracts Other non-current assets 63 566 — Derivative instruments in liability positions: Currency forward contracts Accrued liabilities 3,524 224 — Currency forward contracts Other long-term liabilities 922 — — Derivative instruments not designated as cash flow hedges: Derivative instruments in asset positions: Currency forward contracts Prepaid expenses and other current assets 7 1,328 1,180 Derivative instruments in liability positions: Currency forward contracts Accrued liabilities 727 1,693 123</t>
  </si>
  <si>
    <t>Statement of Operations Effect and Classification of Derivative Instruments</t>
  </si>
  <si>
    <t>The following table presents the statement of operations effect and classification of derivative instruments (in thousands): Statement of Operations Classification Three Months Ended March 31, 2016 2015 Currency Forward and Option Contracts: Derivative instruments designated as cash flow hedges: Gain (loss) recognized in other comprehensive income or loss — $ (7,138 ) $ 5,582 Gain reclassified from accumulated other comprehensive income or loss to income for the effective portion Net sales 161 — Gain reclassified from accumulated other comprehensive income or loss to income for the effective portion Cost of sales 1,434 2,257 Gain (loss) recognized in income for amount excluded from effectiveness testing and for the ineffective portion Net sales 4 (15 ) Gain (loss) recognized in income for amount excluded from effectiveness testing and for the ineffective portion Cost of sales 422 (122 ) Derivative instruments not designated as cash flow hedges: Gain (loss) recognized in income Other non-operating expense (1,554 ) 2,936</t>
  </si>
  <si>
    <t>Fair Value Measures (Tables)</t>
  </si>
  <si>
    <t>Assets And Liabilities Measured At Fair Value On A Recurring Basis</t>
  </si>
  <si>
    <t>Assets and liabilities measured at fair value on a recurring basis as of March 31, 2016 are as follows (in thousands): Level 1 Level 2 Level 3 Total Assets: Cash equivalents: Money market funds $ 147,379 $ — $ — $ 147,379 Time deposits 84,580 — — 84,580 Reverse repurchase agreements — 30,000 — 30,000 U.S. Government-backed municipal bonds — 3,999 — 3,999 Available-for-sale short-term investments (1) : U.S. Government-backed municipal bonds — 20,778 — 20,778 Other short-term investments: Mutual fund shares 449 — — 449 Other current assets: Derivative financial instruments (Note 10) — 416 — 416 Other non-current assets: Derivative financial instruments (Note 10) — 63 — 63 Mutual fund shares 7,544 — — 7,544 Total assets measured at fair value $ 239,952 $ 55,256 $ — $ 295,208 Liabilities: Accrued liabilities: Derivative financial instruments (Note 10) $ — $ 4,251 $ — $ 4,251 Other long-term liabilities: Derivative financial instruments (Note 10) — 922 — 922 Total liabilities measured at fair value $ — $ 5,173 $ — $ 5,173 Assets and liabilities measured at fair value on a recurring basis as of December 31, 2015 are as follows (in thousands): Level 1 Level 2 Level 3 Total Assets: Cash equivalents: Money market funds $ 114,247 $ — $ — $ 114,247 Time deposits 63,327 — — 63,327 Other short-term investments: Mutual fund shares 629 — — 629 Other current assets: Derivative financial instruments (Note 10) — 6,722 — 6,722 Other non-current assets: Derivative financial instruments (Note 10) — 566 — 566 Mutual fund shares 6,887 — — 6,887 Total assets measured at fair value $ 185,090 $ 7,288 $ — $ 192,378 Liabilities: Accrued liabilities: Derivative financial instruments (Note 10) $ — $ 1,917 $ — $ 1,917 Total liabilities measured at fair value $ — $ 1,917 $ — $ 1,917 Assets and liabilities measured at fair value on a recurring basis as of March 31, 2015 are as follows (in thousands): Level 1 Level 2 Level 3 Total Assets: Cash equivalents: Money market funds $ 101,241 $ — $ — $ 101,241 Time deposits 45,221 — — 45,221 Certificates of deposit — 2,205 — 2,205 Reverse repurchase agreements — 50,000 — 50,000 U.S. Government-backed municipal bonds — 480 — 480 Available-for-sale short-term investments (1) : Certificates of deposit — 13,453 — 13,453 U.S. Government-backed municipal bonds — 39,119 — 39,119 Other short-term investments: Mutual funds shares 366 — — 366 Other current assets: Derivative financial instruments (Note 10) — 15,787 — 15,787 Other non-current assets: Mutual fund shares 7,016 — — 7,016 Total assets measured at fair value $ 153,844 $ 121,044 $ — $ 274,888 Liabilities: Accrued liabilities: Derivative financial instruments (Note 10) $ — $ 123 $ — $ 123 Total liabilities measured at fair value $ — $ 123 $ — $ 123 (1) Investments have remaining maturities of less than one year.</t>
  </si>
  <si>
    <t>Basis Of Presentation And Organization New Accounting Pronouncement, Early Adoption, Prior Period Comparability (Narrative) (Details)</t>
  </si>
  <si>
    <t>Mar. 31, 2015USD ($)</t>
  </si>
  <si>
    <t>Long-term Deferred Tax Liabilities [Member] [Domain]</t>
  </si>
  <si>
    <t>Item Effected [Line Items]</t>
  </si>
  <si>
    <t>New Accounting Pronouncement or Change in Accounting Principle, Description of Prior-period Information Retrospectively Adjusted</t>
  </si>
  <si>
    <t>Current Deferred Tax Assets [Member]</t>
  </si>
  <si>
    <t>Long-term Deferred Tax Assets [Member]</t>
  </si>
  <si>
    <t>Current Deferred Tax Liabilities [Member]</t>
  </si>
  <si>
    <t>Basis Of Presentation And Organization New Accounting Pronouncement, Early Adoption, Current Period Impact (Narrative) (Details)</t>
  </si>
  <si>
    <t>Mar. 31, 2016USD ($)shares</t>
  </si>
  <si>
    <t>Income Tax Benefit [Member]</t>
  </si>
  <si>
    <t>New Accounting Pronouncement, Early Adoption [Line Items]</t>
  </si>
  <si>
    <t>New Accounting Pronouncement or Change in Accounting Principle, Effect of Adoption, Quantification</t>
  </si>
  <si>
    <t>Operating Cash Flow Increase [Member]</t>
  </si>
  <si>
    <t>Weighted Average Diluted Shares Outstanding Impact [Member]</t>
  </si>
  <si>
    <t>Adoption of Recent Accounting Pronouncement Impact on Weighted Average Shares Outstanding | shares</t>
  </si>
  <si>
    <t>Non-Controlling Interest Non-Controlling Interest (Narrative) (Details)</t>
  </si>
  <si>
    <t>Noncontrolling Interest [Line Items]</t>
  </si>
  <si>
    <t>Non-controlling Interest, Ownership Percentage by Parent</t>
  </si>
  <si>
    <t>60.00%</t>
  </si>
  <si>
    <t>Non-Controlling Interest Non-Controlling Interest (Schedule of Equity) (Details) - USD ($) $ / shares in Units, $ in Thousands</t>
  </si>
  <si>
    <t>Balance, beginning of period</t>
  </si>
  <si>
    <t>Unrealized holding losses on available-for-sale securities</t>
  </si>
  <si>
    <t>Derivative holding gains (losses)</t>
  </si>
  <si>
    <t>Foreign currency translation adjustments</t>
  </si>
  <si>
    <t>Cash dividends</t>
  </si>
  <si>
    <t>Issuance of common stock under employee stock plans, net</t>
  </si>
  <si>
    <t>Tax adjustment from stock plans</t>
  </si>
  <si>
    <t>Stock-based compensation expense</t>
  </si>
  <si>
    <t>Balance, end of period</t>
  </si>
  <si>
    <t>Parent [Member]</t>
  </si>
  <si>
    <t>Non-controlling Interest [Member]</t>
  </si>
  <si>
    <t>Intangible Assets, Net and Goodwill (Narrative) (Details) - USD ($)</t>
  </si>
  <si>
    <t>Finite-Lived Intangible Assets [Line Items]</t>
  </si>
  <si>
    <t>Amortization of Intangible Assets</t>
  </si>
  <si>
    <t>Goodwill</t>
  </si>
  <si>
    <t>Intangible Assets, Net and Goodwill (Summary Of Identifiable Intangible Assets) (Details) - USD ($) $ in Thousands</t>
  </si>
  <si>
    <t>Summary of Identifiable Intangible Assets [Line Items]</t>
  </si>
  <si>
    <t>Intangible assets subject to amortization, Gross carrying amount</t>
  </si>
  <si>
    <t>Intangible assets subject to amortization, Accumulated amortization</t>
  </si>
  <si>
    <t>Intangible assets subject to amortization, Net carrying amount</t>
  </si>
  <si>
    <t>Intangible assets not subject to amortization</t>
  </si>
  <si>
    <t>Intangible assets, net</t>
  </si>
  <si>
    <t>Patents And Purchased Technology [Member]</t>
  </si>
  <si>
    <t>Customer Relationships [Member]</t>
  </si>
  <si>
    <t>Intangible Assets, Net and Goodwill Schedule of Estimated Five Year Amortization Expense (Details) $ in Thousands</t>
  </si>
  <si>
    <t>Mar. 31, 2016USD ($)</t>
  </si>
  <si>
    <t>Finite-Lived Intangible Asset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duct Warranty (Reconciliation Of Product Warranties) (Details) - USD ($) $ in Thousands</t>
  </si>
  <si>
    <t>Reconciliation of Product Warranty Accrual [Roll Forward]</t>
  </si>
  <si>
    <t>Balance at beginning of period</t>
  </si>
  <si>
    <t>Provision for warranty claims</t>
  </si>
  <si>
    <t>Warranty claims</t>
  </si>
  <si>
    <t>Other</t>
  </si>
  <si>
    <t>Balance at end of period</t>
  </si>
  <si>
    <t>Stock-Based Compensation (Narrative) (Details) - USD ($)</t>
  </si>
  <si>
    <t>Restricted Stock Units [Member]</t>
  </si>
  <si>
    <t>Share-based Compensation, Shares Authorized under Stock Option Plans, Exercise Price Range [Line Items]</t>
  </si>
  <si>
    <t>Unrecognized costs related to share based compensation</t>
  </si>
  <si>
    <t>Weighted average period of recognition of unrecognized costs related to stock options, years</t>
  </si>
  <si>
    <t>2 years 7 months</t>
  </si>
  <si>
    <t>Restricted stock units granted (in shares)</t>
  </si>
  <si>
    <t>Employee Stock Options [Member]</t>
  </si>
  <si>
    <t>Stock options granted (in shares)</t>
  </si>
  <si>
    <t>2 years 9 months</t>
  </si>
  <si>
    <t>Stock-Based Compensation (Summary Of Stock-Based Compensation Expense) (Details) - USD ($) $ in Thousands</t>
  </si>
  <si>
    <t>Share-based Compensation Arrangement by Share-based Payment Award [Line Items]</t>
  </si>
  <si>
    <t>Stock-Based Compensation (Schedule Of Weighted Average Assumptions) (Details) - Stock Option [Member] - $ / shares</t>
  </si>
  <si>
    <t>Expected term, years</t>
  </si>
  <si>
    <t>4 years 4 months 10 days</t>
  </si>
  <si>
    <t>4 years 4 months 26 days</t>
  </si>
  <si>
    <t>Expected stock price volatility</t>
  </si>
  <si>
    <t>29.70%</t>
  </si>
  <si>
    <t>26.32%</t>
  </si>
  <si>
    <t>Risk-free interest rate</t>
  </si>
  <si>
    <t>1.14%</t>
  </si>
  <si>
    <t>Expected annual dividend yield</t>
  </si>
  <si>
    <t>1.20%</t>
  </si>
  <si>
    <t>1.28%</t>
  </si>
  <si>
    <t>Weighted average grant date fair value (in dollars per share)</t>
  </si>
  <si>
    <t>Stock-Based Compensation (Schedule Of Weighted Average Assumptions For Restricted Stock Units) (Details) - Restricted Stock Units [Member] - $ / shares</t>
  </si>
  <si>
    <t>Vesting period, years</t>
  </si>
  <si>
    <t>3 years 10 months 24 days</t>
  </si>
  <si>
    <t>3 years 10 months 27 days</t>
  </si>
  <si>
    <t>1.16%</t>
  </si>
  <si>
    <t>Estimated average grant date fair value per restricted stock unit (in dollars per share)</t>
  </si>
  <si>
    <t>Accumulated Other Comprehensive Income (Details) - USD ($) $ in Thousands</t>
  </si>
  <si>
    <t>Accumulated Other Comprehensive Income (Loss) [Line Items]</t>
  </si>
  <si>
    <t>Accumulated other comprehensive income (loss) at beginning of period</t>
  </si>
  <si>
    <t>Other comprehensive income (loss) before reclassifications</t>
  </si>
  <si>
    <t>Amounts reclassified from other comprehensive income</t>
  </si>
  <si>
    <t>Net other comprehensive income (loss) during the period</t>
  </si>
  <si>
    <t>Accumulated other comprehensive income at end of period</t>
  </si>
  <si>
    <t>Unrealized Gains (Losses) on Available-For-Sale Securities [Member]</t>
  </si>
  <si>
    <t>Unrealized Holding Gains (Losses) on Derivative Transactions [Member]</t>
  </si>
  <si>
    <t>Foreign Currency Translation Adjustments [Member]</t>
  </si>
  <si>
    <t>Earnings Per Share (Narrative) (Details) - USD ($)</t>
  </si>
  <si>
    <t>Antidilutive Securities Excluded from Computation of Earnings Per Share [Line Items]</t>
  </si>
  <si>
    <t>Stock repurchase plan, authorized amount</t>
  </si>
  <si>
    <t>Aggregate shares repurchased under stock repurchase plan (in shares)</t>
  </si>
  <si>
    <t>Stock purchase value</t>
  </si>
  <si>
    <t>Stock Options And Service-Based Restricted Stock Units [Member]</t>
  </si>
  <si>
    <t>Anti-dilutive securities excluded from computation of earnings per share, number of shares</t>
  </si>
  <si>
    <t>Performance-Based Restricted Stock Units [Member]</t>
  </si>
  <si>
    <t>Earnings Per Share (Reconciliation Of Common Shares Used In Denominator For Computing Basic And Diluted EPS) (Details) - $ / shares shares in Thousands</t>
  </si>
  <si>
    <t>Weighted average shares of common stock outstanding, used in computing basic earnings per share (in shares)</t>
  </si>
  <si>
    <t>Effect of dilutive stock options and restricted stock units (in shares)</t>
  </si>
  <si>
    <t>Weighted-average shares of common stock outstanding, used in computing diluted earnings per share (in shares)</t>
  </si>
  <si>
    <t>Income Loss From Continuing Operations Per Basic And Diluted Share [Abstract]</t>
  </si>
  <si>
    <t>Earnings (loss) per share of common stock, Basic (in dollars per share)</t>
  </si>
  <si>
    <t>Earnings (loss) per share of common stock, Diluted (in dollars per share)</t>
  </si>
  <si>
    <t>Segment Information (Schedule Of Segment Information) (Details) $ in Thousands</t>
  </si>
  <si>
    <t>Mar. 31, 2016USD ($)GeographicSegments</t>
  </si>
  <si>
    <t>Segment Reporting Information [Line Items]</t>
  </si>
  <si>
    <t>Number of operating segments | GeographicSegments</t>
  </si>
  <si>
    <t>Net sales to unrelated entities</t>
  </si>
  <si>
    <t>Income (loss) from operations</t>
  </si>
  <si>
    <t>Related party interest expense on note payable</t>
  </si>
  <si>
    <t>United States [Member]</t>
  </si>
  <si>
    <t>LAAP [Member]</t>
  </si>
  <si>
    <t>EMEA [Member]</t>
  </si>
  <si>
    <t>Canada [Member]</t>
  </si>
  <si>
    <t>Operating Segments [Member]</t>
  </si>
  <si>
    <t>Corporate, Non-Segment [Member]</t>
  </si>
  <si>
    <t>Unallocated corporate expenses</t>
  </si>
  <si>
    <t>Financial Instruments And Risk Management (Narrative) (Details)</t>
  </si>
  <si>
    <t>Derivative [Line Items]</t>
  </si>
  <si>
    <t>Deferred net gains on derivatives accumulated in other comprehensive income expected reclassification to net income in next twelve months</t>
  </si>
  <si>
    <t>Maximum [Member]</t>
  </si>
  <si>
    <t>Derivatives maximum remaining maturity</t>
  </si>
  <si>
    <t>2 years</t>
  </si>
  <si>
    <t>Aggregate unrealized gain of derivative contracts with single counterparty</t>
  </si>
  <si>
    <t>Financial Instruments And Risk Management (Gross Notional Amount Of Outstanding Derivative Instruments) (Details) - USD ($) $ in Thousands</t>
  </si>
  <si>
    <t>Derivative Instruments Designated As Cash Flow Hedges [Member] | Currency Forward Contracts [Member]</t>
  </si>
  <si>
    <t>Fair Value, Balance Sheet Grouping, Financial Statement Captions [Line Items]</t>
  </si>
  <si>
    <t>Currency forward contracts</t>
  </si>
  <si>
    <t>Derivative Instruments Designated As Cash Flow Hedges [Member] | Foreign Exchange Option [Member]</t>
  </si>
  <si>
    <t>Derivative Instruments Not Designated As Cash Flow Hedges [Member] | Currency Forward Contracts [Member]</t>
  </si>
  <si>
    <t>Financial Instruments And Risk Management (Balance Sheet Classification And Fair Value Of Derivative Instruments) (Details) - USD ($) $ in Thousands</t>
  </si>
  <si>
    <t>Prepaid Expenses And Other Current Assets [Member] | Derivative Instruments Designated As Cash Flow Hedges [Member] | Currency Forward Contracts [Member]</t>
  </si>
  <si>
    <t>Derivatives, Fair Value [Line Items]</t>
  </si>
  <si>
    <t>Fair value of derivative assets</t>
  </si>
  <si>
    <t>Prepaid Expenses And Other Current Assets [Member] | Derivative Instruments Designated As Cash Flow Hedges [Member] | Foreign Exchange Option [Member]</t>
  </si>
  <si>
    <t>Prepaid Expenses And Other Current Assets [Member] | Derivative Instruments Not Designated As Cash Flow Hedges [Member] | Currency Forward Contracts [Member]</t>
  </si>
  <si>
    <t>Other Non-Current Assets [Member] | Derivative Instruments Designated As Cash Flow Hedges [Member] | Currency Forward Contracts [Member]</t>
  </si>
  <si>
    <t>Accrued Liabilities [Member] | Derivative Instruments Designated As Cash Flow Hedges [Member] | Currency Forward Contracts [Member]</t>
  </si>
  <si>
    <t>Fair value of derivative liabilities</t>
  </si>
  <si>
    <t>Accrued Liabilities [Member] | Derivative Instruments Not Designated As Cash Flow Hedges [Member] | Currency Forward Contracts [Member]</t>
  </si>
  <si>
    <t>Other Long Term Liabilities [Member] | Derivative Instruments Designated As Cash Flow Hedges [Member] | Currency Forward Contracts [Member]</t>
  </si>
  <si>
    <t>Financial Instruments And Risk Management (Effect And Classification Of Derivative Instruments) (Details) - USD ($) $ in Thousands</t>
  </si>
  <si>
    <t>Derivative Instruments Designated As Cash Flow Hedges [Member]</t>
  </si>
  <si>
    <t>Derivative Instruments, Gain (Loss) [Line Items]</t>
  </si>
  <si>
    <t>Gain (loss) recognized in other comprehensive income or loss</t>
  </si>
  <si>
    <t>Cost Of Sales [Member] | Derivative Instruments Designated As Cash Flow Hedges [Member]</t>
  </si>
  <si>
    <t>Gain (loss) reclassified from accumulated other comprehensive income or loss to income or loss for the effective portion</t>
  </si>
  <si>
    <t>Gain (loss) recognized in income or loss for amount excluded from effectiveness testing and for the ineffective portion</t>
  </si>
  <si>
    <t>Sales [Member] | Derivative Instruments Designated As Cash Flow Hedges [Member]</t>
  </si>
  <si>
    <t>Other Non-operating Income (Expense) [Member] | Derivative Instruments Not Designated As Cash Flow Hedges [Member]</t>
  </si>
  <si>
    <t>Gain (loss) recognized in income or loss</t>
  </si>
  <si>
    <t>Commitments And Contingencies (Details)</t>
  </si>
  <si>
    <t>Inventory purchase obligations</t>
  </si>
  <si>
    <t>Fair Value Measures (Assets And Liabilities Measured At Fair Value On A Recurring Basis) (Details) - USD ($) $ in Thousands</t>
  </si>
  <si>
    <t>Fair Value, Assets and Liabilities Measured on Recurring and Nonrecurring Basis [Line Items]</t>
  </si>
  <si>
    <t>Total assets measured at fair value</t>
  </si>
  <si>
    <t>Total liabilities measured at fair value</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Other Long Term Liabilities [Member] | Derivative Financial Instruments, Liabilities [Member]</t>
  </si>
  <si>
    <t>Other Long Term Liabilities [Member] | Derivative Financial Instruments, Liabilities [Member] | Level 1 [Member]</t>
  </si>
  <si>
    <t>Other Long Term Liabilities [Member] | Derivative Financial Instruments, Liabilities [Member] | Level 2 [Member]</t>
  </si>
  <si>
    <t>Other Long Term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Cash Equivalents [Member] | Time Deposits [Member]</t>
  </si>
  <si>
    <t>Cash Equivalents [Member] | Time Deposits [Member] | Level 1 [Member]</t>
  </si>
  <si>
    <t>Cash Equivalents [Member] | Time Deposits [Member] | Level 2 [Member]</t>
  </si>
  <si>
    <t>Cash Equivalents [Member] | Time Deposits [Member] | Level 3 [Member]</t>
  </si>
  <si>
    <t>Cash Equivalents [Member] | Certificates of Deposit [Member]</t>
  </si>
  <si>
    <t>Cash Equivalents [Member] | Certificates of Deposit [Member] | Level 1 [Member]</t>
  </si>
  <si>
    <t>Cash Equivalents [Member] | Certificates of Deposit [Member] | Level 2 [Member]</t>
  </si>
  <si>
    <t>Cash Equivalents [Member] | Certificates of Deposit [Member] | Level 3 [Member]</t>
  </si>
  <si>
    <t>Cash Equivalents [Member] | Repurchase Agreements [Member]</t>
  </si>
  <si>
    <t>Cash Equivalents [Member] | Repurchase Agreements [Member] | Level 1 [Member]</t>
  </si>
  <si>
    <t>Cash Equivalents [Member] | Repurchase Agreements [Member] | Level 2 [Member]</t>
  </si>
  <si>
    <t>Cash Equivalents [Member] | Repurchase Agreements [Member] | Level 3 [Member]</t>
  </si>
  <si>
    <t>Cash Equivalents [Member] | US Government Backed Municipal Bonds [Member]</t>
  </si>
  <si>
    <t>Cash Equivalents [Member] | US Government Backed Municipal Bonds [Member] | Level 1 [Member]</t>
  </si>
  <si>
    <t>Cash Equivalents [Member] | US Government Backed Municipal Bonds [Member] | Level 2 [Member]</t>
  </si>
  <si>
    <t>Cash Equivalents [Member] | US Government Backed Municipal Bonds [Member] | Level 3 [Member]</t>
  </si>
  <si>
    <t>Available-For-Sale Short-Term Investments [Member] | Certificates of Deposit [Member]</t>
  </si>
  <si>
    <t>[1]</t>
  </si>
  <si>
    <t>Available-For-Sale Short-Term Investments [Member] | Certificates of Deposit [Member] | Level 1 [Member]</t>
  </si>
  <si>
    <t>Available-For-Sale Short-Term Investments [Member] | Certificates of Deposit [Member] | Level 2 [Member]</t>
  </si>
  <si>
    <t>Available-For-Sale Short-Term Investments [Member] | Certificates of Deposit [Member] | Level 3 [Member]</t>
  </si>
  <si>
    <t>Available-For-Sale Short-Term Investments [Member] | US Government Backed Municipal Bonds [Member]</t>
  </si>
  <si>
    <t>Available-For-Sale Short-Term Investments [Member] | US Government Backed Municipal Bonds [Member] | Level 1 [Member]</t>
  </si>
  <si>
    <t>Available-For-Sale Short-Term Investments [Member] | US Government Backed Municipal Bonds [Member] | Level 2 [Member]</t>
  </si>
  <si>
    <t>Available-For-Sale Short-Term Investments [Member] | US Government Backed Municipal Bonds [Member] | Level 3 [Member]</t>
  </si>
  <si>
    <t>Short-term Investments [Member] | Mutual Fund Shares [Member]</t>
  </si>
  <si>
    <t>Short-term Investments [Member] | Mutual Fund Shares [Member] | Level 1 [Member]</t>
  </si>
  <si>
    <t>Short-term Investments [Member] | Mutual Fund Shares [Member] | Level 2 [Member]</t>
  </si>
  <si>
    <t>Short-term Investments [Member] | Mutual Fund Shares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Non Current Assets [Member] | Mutual Fund Shares [Member]</t>
  </si>
  <si>
    <t>Non Current Assets [Member] | Mutual Fund Shares [Member] | Level 1 [Member]</t>
  </si>
  <si>
    <t>Non Current Assets [Member] | Mutual Fund Shares [Member] | Level 2 [Member]</t>
  </si>
  <si>
    <t>Non Current Assets [Member] | Mutual Fund Shares [Member] | Level 3 [Member]</t>
  </si>
  <si>
    <t>Non Current Assets [Member] | Derivative Financial Instruments, Assets [Member]</t>
  </si>
  <si>
    <t>Non Current Assets [Member] | Derivative Financial Instruments, Assets [Member] | Level 1 [Member]</t>
  </si>
  <si>
    <t>Non Current Assets [Member] | Derivative Financial Instruments, Assets [Member] | Level 2 [Member]</t>
  </si>
  <si>
    <t>Non Current Assets [Member] | Derivative Financial Instruments, Assets [Member] | Level 3 [Member]</t>
  </si>
  <si>
    <t>(1) Investments have remaining maturities of less than one year.</t>
  </si>
  <si>
    <t>Related Party Transactions Related Party Transactions (Details)</t>
  </si>
  <si>
    <t>Mar. 31, 2016CNY (¥)</t>
  </si>
  <si>
    <t>Dec. 31, 2015USD ($)</t>
  </si>
  <si>
    <t>Related Party Transaction [Line Items]</t>
  </si>
  <si>
    <t>Note payable to related party noncurrent</t>
  </si>
  <si>
    <t>Swire Resources [Member]</t>
  </si>
  <si>
    <t>Related party note payable maturity date</t>
  </si>
  <si>
    <t>Dec. 31,
		2018</t>
  </si>
  <si>
    <t>Related party note payable interest rate</t>
  </si>
  <si>
    <t>7.00%</t>
  </si>
  <si>
    <t>Accounts payable to related party current</t>
  </si>
  <si>
    <t>Related party sourcing fees</t>
  </si>
  <si>
    <t>Related party service fees, interest expense and miscellaneous expenses</t>
  </si>
  <si>
    <t>China, Yuan Renminbi | Swire Resources [Member]</t>
  </si>
  <si>
    <t>Note payable to related party noncurrent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5" r="B6" t="n">
        <v>2016</v>
      </c>
    </row>
    <row r="7" spans="1:3">
      <c s="3" r="A7" t="s">
        <v>11</v>
      </c>
      <c s="4" r="B7" t="s">
        <v>12</v>
      </c>
    </row>
    <row r="8" spans="1:3">
      <c s="3" r="A8" t="s">
        <v>13</v>
      </c>
      <c s="3" r="B8" t="s">
        <v>14</v>
      </c>
    </row>
    <row r="9" spans="1:3">
      <c s="3" r="A9" t="s">
        <v>15</v>
      </c>
      <c s="5" r="B9" t="n">
        <v>1050797</v>
      </c>
    </row>
    <row r="10" spans="1:3">
      <c s="3" r="A10" t="s">
        <v>16</v>
      </c>
      <c s="3" r="B10" t="s">
        <v>17</v>
      </c>
    </row>
    <row r="11" spans="1:3">
      <c s="3" r="A11" t="s">
        <v>18</v>
      </c>
      <c s="3" r="B11" t="s">
        <v>19</v>
      </c>
    </row>
    <row r="12" spans="1:3">
      <c s="3" r="A12" t="s">
        <v>20</v>
      </c>
      <c s="5" r="C12" t="n">
        <v>69670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5</v>
      </c>
      <c s="2" r="B1" t="s">
        <v>1</v>
      </c>
    </row>
    <row r="2" spans="1:2">
      <c s="2" r="B2" t="s">
        <v>2</v>
      </c>
    </row>
    <row r="3" spans="1:2">
      <c s="6" r="A3" t="s">
        <v>146</v>
      </c>
    </row>
    <row r="4" spans="1:2">
      <c s="3" r="A4" t="s">
        <v>147</v>
      </c>
      <c s="3"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9</v>
      </c>
      <c s="2" r="B1" t="s">
        <v>1</v>
      </c>
    </row>
    <row r="2" spans="1:2">
      <c s="2" r="B2" t="s">
        <v>2</v>
      </c>
    </row>
    <row r="3" spans="1:2">
      <c s="6" r="A3" t="s">
        <v>150</v>
      </c>
    </row>
    <row r="4" spans="1:2">
      <c s="3" r="A4" t="s">
        <v>149</v>
      </c>
      <c s="3"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2</v>
      </c>
      <c s="2" r="B1" t="s">
        <v>1</v>
      </c>
    </row>
    <row r="2" spans="1:2">
      <c s="2" r="B2" t="s">
        <v>2</v>
      </c>
    </row>
    <row r="3" spans="1:2">
      <c s="6" r="A3" t="s">
        <v>153</v>
      </c>
    </row>
    <row r="4" spans="1:2">
      <c s="3" r="A4" t="s">
        <v>152</v>
      </c>
      <c s="3"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v>
      </c>
    </row>
    <row r="3" spans="1:2">
      <c s="6" r="A3" t="s">
        <v>156</v>
      </c>
    </row>
    <row r="4" spans="1:2">
      <c s="3" r="A4" t="s">
        <v>155</v>
      </c>
      <c s="3"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8</v>
      </c>
      <c s="2" r="B1" t="s">
        <v>1</v>
      </c>
    </row>
    <row r="2" spans="1:2">
      <c s="2" r="B2" t="s">
        <v>2</v>
      </c>
    </row>
    <row r="3" spans="1:2">
      <c s="6" r="A3" t="s">
        <v>159</v>
      </c>
    </row>
    <row r="4" spans="1:2">
      <c s="3" r="A4" t="s">
        <v>158</v>
      </c>
      <c s="3"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6" r="A3" t="s">
        <v>162</v>
      </c>
    </row>
    <row r="4" spans="1:2">
      <c s="3" r="A4" t="s">
        <v>161</v>
      </c>
      <c s="3"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6" r="A3" t="s">
        <v>165</v>
      </c>
    </row>
    <row r="4" spans="1:2">
      <c s="3" r="A4" t="s">
        <v>164</v>
      </c>
      <c s="3"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7</v>
      </c>
      <c s="2" r="B1" t="s">
        <v>1</v>
      </c>
    </row>
    <row r="2" spans="1:2">
      <c s="2" r="B2" t="s">
        <v>2</v>
      </c>
    </row>
    <row r="3" spans="1:2">
      <c s="6" r="A3" t="s">
        <v>168</v>
      </c>
    </row>
    <row r="4" spans="1:2">
      <c s="3" r="A4" t="s">
        <v>167</v>
      </c>
      <c s="3"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0</v>
      </c>
      <c s="2" r="B1" t="s">
        <v>1</v>
      </c>
    </row>
    <row r="2" spans="1:2">
      <c s="2" r="B2" t="s">
        <v>2</v>
      </c>
    </row>
    <row r="3" spans="1:2">
      <c s="6" r="A3" t="s">
        <v>171</v>
      </c>
    </row>
    <row r="4" spans="1:2">
      <c s="3" r="A4" t="s">
        <v>170</v>
      </c>
      <c s="3"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3</v>
      </c>
      <c s="2" r="B1" t="s">
        <v>1</v>
      </c>
    </row>
    <row r="2" spans="1:2">
      <c s="2" r="B2" t="s">
        <v>2</v>
      </c>
    </row>
    <row r="3" spans="1:2">
      <c s="6" r="A3" t="s">
        <v>174</v>
      </c>
    </row>
    <row r="4" spans="1:2">
      <c s="3" r="A4" t="s">
        <v>173</v>
      </c>
      <c s="3"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1</v>
      </c>
      <c s="2" r="B1" t="s">
        <v>2</v>
      </c>
      <c s="2" r="C1" t="s">
        <v>22</v>
      </c>
      <c s="2" r="D1" t="s">
        <v>23</v>
      </c>
    </row>
    <row r="2" spans="1:4">
      <c s="6" r="A2" t="s">
        <v>24</v>
      </c>
    </row>
    <row r="3" spans="1:4">
      <c s="3" r="A3" t="s">
        <v>25</v>
      </c>
      <c s="7" r="B3" t="n">
        <v>430000</v>
      </c>
      <c s="7" r="C3" t="n">
        <v>369770</v>
      </c>
      <c s="7" r="D3" t="n">
        <v>401604</v>
      </c>
    </row>
    <row r="4" spans="1:4">
      <c s="3" r="A4" t="s">
        <v>26</v>
      </c>
      <c s="5" r="B4" t="n">
        <v>21227</v>
      </c>
      <c s="5" r="C4" t="n">
        <v>629</v>
      </c>
      <c s="5" r="D4" t="n">
        <v>52938</v>
      </c>
    </row>
    <row r="5" spans="1:4">
      <c s="3" r="A5" t="s">
        <v>27</v>
      </c>
      <c s="5" r="B5" t="n">
        <v>268871</v>
      </c>
      <c s="5" r="C5" t="n">
        <v>371953</v>
      </c>
      <c s="5" r="D5" t="n">
        <v>251702</v>
      </c>
    </row>
    <row r="6" spans="1:4">
      <c s="3" r="A6" t="s">
        <v>28</v>
      </c>
      <c s="5" r="B6" t="n">
        <v>412228</v>
      </c>
      <c s="5" r="C6" t="n">
        <v>473637</v>
      </c>
      <c s="5" r="D6" t="n">
        <v>363656</v>
      </c>
    </row>
    <row r="7" spans="1:4">
      <c s="3" r="A7" t="s">
        <v>29</v>
      </c>
      <c s="5" r="B7" t="n">
        <v>0</v>
      </c>
      <c s="5" r="C7" t="n">
        <v>0</v>
      </c>
      <c s="5" r="D7" t="n">
        <v>54708</v>
      </c>
    </row>
    <row r="8" spans="1:4">
      <c s="3" r="A8" t="s">
        <v>30</v>
      </c>
      <c s="5" r="B8" t="n">
        <v>30116</v>
      </c>
      <c s="5" r="C8" t="n">
        <v>33400</v>
      </c>
      <c s="5" r="D8" t="n">
        <v>47502</v>
      </c>
    </row>
    <row r="9" spans="1:4">
      <c s="3" r="A9" t="s">
        <v>31</v>
      </c>
      <c s="5" r="B9" t="n">
        <v>1162442</v>
      </c>
      <c s="5" r="C9" t="n">
        <v>1249389</v>
      </c>
      <c s="5" r="D9" t="n">
        <v>1172110</v>
      </c>
    </row>
    <row r="10" spans="1:4">
      <c s="3" r="A10" t="s">
        <v>32</v>
      </c>
      <c s="5" r="B10" t="n">
        <v>289663</v>
      </c>
      <c s="5" r="C10" t="n">
        <v>291687</v>
      </c>
      <c s="5" r="D10" t="n">
        <v>283091</v>
      </c>
    </row>
    <row r="11" spans="1:4">
      <c s="3" r="A11" t="s">
        <v>33</v>
      </c>
      <c s="5" r="B11" t="n">
        <v>137298</v>
      </c>
      <c s="5" r="C11" t="n">
        <v>138584</v>
      </c>
      <c s="5" r="D11" t="n">
        <v>142444</v>
      </c>
    </row>
    <row r="12" spans="1:4">
      <c s="3" r="A12" t="s">
        <v>34</v>
      </c>
      <c s="5" r="B12" t="n">
        <v>68594</v>
      </c>
      <c s="5" r="C12" t="n">
        <v>68594</v>
      </c>
      <c s="5" r="D12" t="n">
        <v>68594</v>
      </c>
    </row>
    <row r="13" spans="1:4">
      <c s="3" r="A13" t="s">
        <v>35</v>
      </c>
      <c s="5" r="B13" t="n">
        <v>78090</v>
      </c>
      <c s="5" r="C13" t="n">
        <v>76181</v>
      </c>
      <c s="5" r="D13" t="n">
        <v>2717</v>
      </c>
    </row>
    <row r="14" spans="1:4">
      <c s="3" r="A14" t="s">
        <v>36</v>
      </c>
      <c s="5" r="B14" t="n">
        <v>24675</v>
      </c>
      <c s="5" r="C14" t="n">
        <v>21718</v>
      </c>
      <c s="5" r="D14" t="n">
        <v>20117</v>
      </c>
    </row>
    <row r="15" spans="1:4">
      <c s="3" r="A15" t="s">
        <v>37</v>
      </c>
      <c s="5" r="B15" t="n">
        <v>1760762</v>
      </c>
      <c s="5" r="C15" t="n">
        <v>1846153</v>
      </c>
      <c s="5" r="D15" t="n">
        <v>1689073</v>
      </c>
    </row>
    <row r="16" spans="1:4">
      <c s="6" r="A16" t="s">
        <v>38</v>
      </c>
    </row>
    <row r="17" spans="1:4">
      <c s="3" r="A17" t="s">
        <v>39</v>
      </c>
      <c s="5" r="B17" t="n">
        <v>0</v>
      </c>
      <c s="5" r="C17" t="n">
        <v>1940</v>
      </c>
      <c s="5" r="D17" t="n">
        <v>0</v>
      </c>
    </row>
    <row r="18" spans="1:4">
      <c s="3" r="A18" t="s">
        <v>40</v>
      </c>
      <c s="5" r="B18" t="n">
        <v>113013</v>
      </c>
      <c s="5" r="C18" t="n">
        <v>217230</v>
      </c>
      <c s="5" r="D18" t="n">
        <v>144488</v>
      </c>
    </row>
    <row r="19" spans="1:4">
      <c s="3" r="A19" t="s">
        <v>41</v>
      </c>
      <c s="5" r="B19" t="n">
        <v>121066</v>
      </c>
      <c s="5" r="C19" t="n">
        <v>141862</v>
      </c>
      <c s="5" r="D19" t="n">
        <v>97948</v>
      </c>
    </row>
    <row r="20" spans="1:4">
      <c s="3" r="A20" t="s">
        <v>42</v>
      </c>
      <c s="5" r="B20" t="n">
        <v>4911</v>
      </c>
      <c s="5" r="C20" t="n">
        <v>5038</v>
      </c>
      <c s="5" r="D20" t="n">
        <v>6889</v>
      </c>
    </row>
    <row r="21" spans="1:4">
      <c s="3" r="A21" t="s">
        <v>29</v>
      </c>
      <c s="5" r="B21" t="n">
        <v>0</v>
      </c>
      <c s="5" r="C21" t="n">
        <v>0</v>
      </c>
      <c s="5" r="D21" t="n">
        <v>121</v>
      </c>
    </row>
    <row r="22" spans="1:4">
      <c s="3" r="A22" t="s">
        <v>43</v>
      </c>
      <c s="5" r="B22" t="n">
        <v>238990</v>
      </c>
      <c s="5" r="C22" t="n">
        <v>366070</v>
      </c>
      <c s="5" r="D22" t="n">
        <v>249446</v>
      </c>
    </row>
    <row r="23" spans="1:4">
      <c s="3" r="A23" t="s">
        <v>44</v>
      </c>
      <c s="5" r="B23" t="n">
        <v>15123</v>
      </c>
      <c s="5" r="C23" t="n">
        <v>15030</v>
      </c>
      <c s="5" r="D23" t="n">
        <v>15743</v>
      </c>
    </row>
    <row r="24" spans="1:4">
      <c s="3" r="A24" t="s">
        <v>45</v>
      </c>
      <c s="5" r="B24" t="n">
        <v>41986</v>
      </c>
      <c s="5" r="C24" t="n">
        <v>40172</v>
      </c>
      <c s="5" r="D24" t="n">
        <v>36118</v>
      </c>
    </row>
    <row r="25" spans="1:4">
      <c s="3" r="A25" t="s">
        <v>46</v>
      </c>
      <c s="5" r="B25" t="n">
        <v>10517</v>
      </c>
      <c s="5" r="C25" t="n">
        <v>8839</v>
      </c>
      <c s="5" r="D25" t="n">
        <v>9872</v>
      </c>
    </row>
    <row r="26" spans="1:4">
      <c s="3" r="A26" t="s">
        <v>29</v>
      </c>
      <c s="5" r="B26" t="n">
        <v>231</v>
      </c>
      <c s="5" r="C26" t="n">
        <v>229</v>
      </c>
      <c s="5" r="D26" t="n">
        <v>3459</v>
      </c>
    </row>
    <row r="27" spans="1:4">
      <c s="3" r="A27" t="s">
        <v>47</v>
      </c>
      <c s="7" r="B27" t="n">
        <v>306847</v>
      </c>
      <c s="7" r="C27" t="n">
        <v>430340</v>
      </c>
      <c s="7" r="D27" t="n">
        <v>314638</v>
      </c>
    </row>
    <row r="28" spans="1:4">
      <c s="3" r="A28" t="s">
        <v>48</v>
      </c>
      <c s="3" r="B28" t="s">
        <v>49</v>
      </c>
      <c s="3" r="C28" t="s">
        <v>49</v>
      </c>
      <c s="3" r="D28" t="s">
        <v>49</v>
      </c>
    </row>
    <row r="29" spans="1:4">
      <c s="6" r="A29" t="s">
        <v>50</v>
      </c>
    </row>
    <row r="30" spans="1:4">
      <c s="3" r="A30" t="s">
        <v>51</v>
      </c>
      <c s="7" r="B30" t="n">
        <v>0</v>
      </c>
      <c s="7" r="C30" t="n">
        <v>0</v>
      </c>
      <c s="7" r="D30" t="n">
        <v>0</v>
      </c>
    </row>
    <row r="31" spans="1:4">
      <c s="3" r="A31" t="s">
        <v>52</v>
      </c>
      <c s="5" r="B31" t="n">
        <v>40510</v>
      </c>
      <c s="5" r="C31" t="n">
        <v>34776</v>
      </c>
      <c s="5" r="D31" t="n">
        <v>87567</v>
      </c>
    </row>
    <row r="32" spans="1:4">
      <c s="3" r="A32" t="s">
        <v>53</v>
      </c>
      <c s="5" r="B32" t="n">
        <v>1405789</v>
      </c>
      <c s="5" r="C32" t="n">
        <v>1385860</v>
      </c>
      <c s="5" r="D32" t="n">
        <v>1270984</v>
      </c>
    </row>
    <row r="33" spans="1:4">
      <c s="3" r="A33" t="s">
        <v>54</v>
      </c>
      <c s="5" r="B33" t="n">
        <v>-11014</v>
      </c>
      <c s="5" r="C33" t="n">
        <v>-20836</v>
      </c>
      <c s="5" r="D33" t="n">
        <v>2778</v>
      </c>
    </row>
    <row r="34" spans="1:4">
      <c s="3" r="A34" t="s">
        <v>55</v>
      </c>
      <c s="5" r="B34" t="n">
        <v>1435285</v>
      </c>
      <c s="5" r="C34" t="n">
        <v>1399800</v>
      </c>
      <c s="5" r="D34" t="n">
        <v>1361329</v>
      </c>
    </row>
    <row r="35" spans="1:4">
      <c s="3" r="A35" t="s">
        <v>56</v>
      </c>
      <c s="5" r="B35" t="n">
        <v>18630</v>
      </c>
      <c s="5" r="C35" t="n">
        <v>16013</v>
      </c>
      <c s="5" r="D35" t="n">
        <v>13106</v>
      </c>
    </row>
    <row r="36" spans="1:4">
      <c s="3" r="A36" t="s">
        <v>57</v>
      </c>
      <c s="5" r="B36" t="n">
        <v>1453915</v>
      </c>
      <c s="5" r="C36" t="n">
        <v>1415813</v>
      </c>
      <c s="5" r="D36" t="n">
        <v>1374435</v>
      </c>
    </row>
    <row r="37" spans="1:4">
      <c s="3" r="A37" t="s">
        <v>58</v>
      </c>
      <c s="7" r="B37" t="n">
        <v>1760762</v>
      </c>
      <c s="7" r="C37" t="n">
        <v>1846153</v>
      </c>
      <c s="7" r="D37" t="n">
        <v>1689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6</v>
      </c>
      <c s="2" r="B1" t="s">
        <v>1</v>
      </c>
    </row>
    <row r="2" spans="1:2">
      <c s="2" r="B2" t="s">
        <v>2</v>
      </c>
    </row>
    <row r="3" spans="1:2">
      <c s="6" r="A3" t="s">
        <v>177</v>
      </c>
    </row>
    <row r="4" spans="1:2">
      <c s="3" r="A4" t="s">
        <v>176</v>
      </c>
      <c s="3"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9</v>
      </c>
      <c s="2" r="B1" t="s">
        <v>1</v>
      </c>
    </row>
    <row r="2" spans="1:2">
      <c s="2" r="B2" t="s">
        <v>2</v>
      </c>
    </row>
    <row r="3" spans="1:2">
      <c s="6" r="A3" t="s">
        <v>146</v>
      </c>
    </row>
    <row r="4" spans="1:2">
      <c s="3" r="A4" t="s">
        <v>180</v>
      </c>
      <c s="3"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82</v>
      </c>
      <c s="2" r="B1" t="s">
        <v>1</v>
      </c>
    </row>
    <row r="2" spans="1:2">
      <c s="2" r="B2" t="s">
        <v>2</v>
      </c>
    </row>
    <row r="3" spans="1:2">
      <c s="6" r="A3" t="s">
        <v>150</v>
      </c>
    </row>
    <row r="4" spans="1:2">
      <c s="3" r="A4" t="s">
        <v>183</v>
      </c>
      <c s="3" r="B4" t="s">
        <v>184</v>
      </c>
    </row>
    <row r="5" spans="1:2">
      <c s="3" r="A5" t="s">
        <v>185</v>
      </c>
      <c s="3" r="B5"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7</v>
      </c>
      <c s="2" r="B1" t="s">
        <v>1</v>
      </c>
    </row>
    <row r="2" spans="1:2">
      <c s="2" r="B2" t="s">
        <v>2</v>
      </c>
    </row>
    <row r="3" spans="1:2">
      <c s="6" r="A3" t="s">
        <v>153</v>
      </c>
    </row>
    <row r="4" spans="1:2">
      <c s="3" r="A4" t="s">
        <v>188</v>
      </c>
      <c s="3"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190</v>
      </c>
      <c s="2" r="B1" t="s">
        <v>1</v>
      </c>
    </row>
    <row r="2" spans="1:2">
      <c s="2" r="B2" t="s">
        <v>2</v>
      </c>
    </row>
    <row r="3" spans="1:2">
      <c s="6" r="A3" t="s">
        <v>156</v>
      </c>
    </row>
    <row r="4" spans="1:2">
      <c s="3" r="A4" t="s">
        <v>191</v>
      </c>
      <c s="3" r="B4" t="s">
        <v>192</v>
      </c>
    </row>
    <row r="5" spans="1:2">
      <c s="3" r="A5" t="s">
        <v>193</v>
      </c>
      <c s="3" r="B5" t="s">
        <v>194</v>
      </c>
    </row>
    <row r="6" spans="1:2">
      <c s="3" r="A6" t="s">
        <v>195</v>
      </c>
      <c s="3" r="B6"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7</v>
      </c>
      <c s="2" r="B1" t="s">
        <v>1</v>
      </c>
    </row>
    <row r="2" spans="1:2">
      <c s="2" r="B2" t="s">
        <v>2</v>
      </c>
    </row>
    <row r="3" spans="1:2">
      <c s="6" r="A3" t="s">
        <v>159</v>
      </c>
    </row>
    <row r="4" spans="1:2">
      <c s="3" r="A4" t="s">
        <v>198</v>
      </c>
      <c s="3"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6" r="A3" t="s">
        <v>162</v>
      </c>
    </row>
    <row r="4" spans="1:2">
      <c s="3" r="A4" t="s">
        <v>201</v>
      </c>
      <c s="3"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v>
      </c>
    </row>
    <row r="3" spans="1:2">
      <c s="6" r="A3" t="s">
        <v>165</v>
      </c>
    </row>
    <row r="4" spans="1:2">
      <c s="3" r="A4" t="s">
        <v>204</v>
      </c>
      <c s="3"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06</v>
      </c>
      <c s="2" r="B1" t="s">
        <v>1</v>
      </c>
    </row>
    <row r="2" spans="1:2">
      <c s="2" r="B2" t="s">
        <v>2</v>
      </c>
    </row>
    <row r="3" spans="1:2">
      <c s="6" r="A3" t="s">
        <v>168</v>
      </c>
    </row>
    <row r="4" spans="1:2">
      <c s="3" r="A4" t="s">
        <v>207</v>
      </c>
      <c s="3" r="B4" t="s">
        <v>208</v>
      </c>
    </row>
    <row r="5" spans="1:2">
      <c s="3" r="A5" t="s">
        <v>209</v>
      </c>
      <c s="3" r="B5" t="s">
        <v>210</v>
      </c>
    </row>
    <row r="6" spans="1:2">
      <c s="3" r="A6" t="s">
        <v>211</v>
      </c>
      <c s="3" r="B6"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3</v>
      </c>
      <c s="2" r="B1" t="s">
        <v>1</v>
      </c>
    </row>
    <row r="2" spans="1:2">
      <c s="2" r="B2" t="s">
        <v>2</v>
      </c>
    </row>
    <row r="3" spans="1:2">
      <c s="6" r="A3" t="s">
        <v>174</v>
      </c>
    </row>
    <row r="4" spans="1:2">
      <c s="3" r="A4" t="s">
        <v>214</v>
      </c>
      <c s="3" r="B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v>
      </c>
      <c s="2" r="B1" t="s">
        <v>2</v>
      </c>
      <c s="2" r="C1" t="s">
        <v>22</v>
      </c>
      <c s="2" r="D1" t="s">
        <v>23</v>
      </c>
    </row>
    <row r="2" spans="1:4">
      <c s="3" r="A2" t="s">
        <v>60</v>
      </c>
      <c s="7" r="B2" t="n">
        <v>9254</v>
      </c>
      <c s="7" r="C2" t="n">
        <v>9928</v>
      </c>
      <c s="7" r="D2" t="n">
        <v>7679</v>
      </c>
    </row>
    <row r="3" spans="1:4">
      <c s="3" r="A3" t="s">
        <v>61</v>
      </c>
      <c s="7" r="B3" t="n">
        <v>378273</v>
      </c>
      <c s="7" r="C3" t="n">
        <v>363278</v>
      </c>
      <c s="7" r="D3" t="n">
        <v>344266</v>
      </c>
    </row>
    <row r="4" spans="1:4">
      <c s="3" r="A4" t="s">
        <v>62</v>
      </c>
      <c s="5" r="B4" t="n">
        <v>10000</v>
      </c>
      <c s="5" r="C4" t="n">
        <v>10000</v>
      </c>
      <c s="5" r="D4" t="n">
        <v>10000</v>
      </c>
    </row>
    <row r="5" spans="1:4">
      <c s="3" r="A5" t="s">
        <v>63</v>
      </c>
      <c s="5" r="B5" t="n">
        <v>0</v>
      </c>
      <c s="5" r="C5" t="n">
        <v>0</v>
      </c>
      <c s="5" r="D5" t="n">
        <v>0</v>
      </c>
    </row>
    <row r="6" spans="1:4">
      <c s="3" r="A6" t="s">
        <v>64</v>
      </c>
      <c s="5" r="B6" t="n">
        <v>0</v>
      </c>
      <c s="5" r="C6" t="n">
        <v>0</v>
      </c>
      <c s="5" r="D6" t="n">
        <v>0</v>
      </c>
    </row>
    <row r="7" spans="1:4">
      <c s="3" r="A7" t="s">
        <v>65</v>
      </c>
      <c s="7" r="B7" t="n">
        <v>0</v>
      </c>
      <c s="7" r="C7" t="n">
        <v>0</v>
      </c>
      <c s="7" r="D7" t="n">
        <v>0</v>
      </c>
    </row>
    <row r="8" spans="1:4">
      <c s="3" r="A8" t="s">
        <v>66</v>
      </c>
      <c s="5" r="B8" t="n">
        <v>250000</v>
      </c>
      <c s="5" r="C8" t="n">
        <v>250000</v>
      </c>
      <c s="5" r="D8" t="n">
        <v>250000</v>
      </c>
    </row>
    <row r="9" spans="1:4">
      <c s="3" r="A9" t="s">
        <v>67</v>
      </c>
      <c s="5" r="B9" t="n">
        <v>69665</v>
      </c>
      <c s="5" r="C9" t="n">
        <v>69277</v>
      </c>
      <c s="5" r="D9" t="n">
        <v>70395</v>
      </c>
    </row>
    <row r="10" spans="1:4">
      <c s="3" r="A10" t="s">
        <v>68</v>
      </c>
      <c s="5" r="B10" t="n">
        <v>69665</v>
      </c>
      <c s="5" r="C10" t="n">
        <v>69277</v>
      </c>
      <c s="5" r="D10" t="n">
        <v>70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216</v>
      </c>
      <c s="2" r="B1" t="s">
        <v>1</v>
      </c>
    </row>
    <row r="2" spans="1:2">
      <c s="2" r="B2" t="s">
        <v>217</v>
      </c>
    </row>
    <row r="3" spans="1:2">
      <c s="3" r="A3" t="s">
        <v>218</v>
      </c>
    </row>
    <row r="4" spans="1:2">
      <c s="6" r="A4" t="s">
        <v>219</v>
      </c>
    </row>
    <row r="5" spans="1:2">
      <c s="3" r="A5" t="s">
        <v>220</v>
      </c>
      <c s="7" r="B5" t="n">
        <v>109000</v>
      </c>
    </row>
    <row r="6" spans="1:2">
      <c s="3" r="A6" t="s">
        <v>221</v>
      </c>
    </row>
    <row r="7" spans="1:2">
      <c s="6" r="A7" t="s">
        <v>219</v>
      </c>
    </row>
    <row r="8" spans="1:2">
      <c s="3" r="A8" t="s">
        <v>220</v>
      </c>
      <c s="5" r="B8" t="n">
        <v>54708000</v>
      </c>
    </row>
    <row r="9" spans="1:2">
      <c s="3" r="A9" t="s">
        <v>222</v>
      </c>
    </row>
    <row r="10" spans="1:2">
      <c s="6" r="A10" t="s">
        <v>219</v>
      </c>
    </row>
    <row r="11" spans="1:2">
      <c s="3" r="A11" t="s">
        <v>220</v>
      </c>
      <c s="5" r="B11" t="n">
        <v>54720000</v>
      </c>
    </row>
    <row r="12" spans="1:2">
      <c s="3" r="A12" t="s">
        <v>223</v>
      </c>
    </row>
    <row r="13" spans="1:2">
      <c s="6" r="A13" t="s">
        <v>219</v>
      </c>
    </row>
    <row r="14" spans="1:2">
      <c s="3" r="A14" t="s">
        <v>220</v>
      </c>
      <c s="7" r="B14" t="n">
        <v>12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r="1" spans="1:2">
      <c s="1" r="A1" t="s">
        <v>224</v>
      </c>
      <c s="2" r="B1" t="s">
        <v>1</v>
      </c>
    </row>
    <row r="2" spans="1:2">
      <c s="2" r="B2" t="s">
        <v>225</v>
      </c>
    </row>
    <row r="3" spans="1:2">
      <c s="3" r="A3" t="s">
        <v>226</v>
      </c>
    </row>
    <row r="4" spans="1:2">
      <c s="6" r="A4" t="s">
        <v>227</v>
      </c>
    </row>
    <row r="5" spans="1:2">
      <c s="3" r="A5" t="s">
        <v>228</v>
      </c>
      <c s="7" r="B5" t="n">
        <v>4074000</v>
      </c>
    </row>
    <row r="6" spans="1:2">
      <c s="3" r="A6" t="s">
        <v>229</v>
      </c>
    </row>
    <row r="7" spans="1:2">
      <c s="6" r="A7" t="s">
        <v>227</v>
      </c>
    </row>
    <row r="8" spans="1:2">
      <c s="3" r="A8" t="s">
        <v>228</v>
      </c>
      <c s="7" r="B8" t="n">
        <v>4083000</v>
      </c>
    </row>
    <row r="9" spans="1:2">
      <c s="3" r="A9" t="s">
        <v>230</v>
      </c>
    </row>
    <row r="10" spans="1:2">
      <c s="6" r="A10" t="s">
        <v>227</v>
      </c>
    </row>
    <row r="11" spans="1:2">
      <c s="3" r="A11" t="s">
        <v>231</v>
      </c>
      <c s="5" r="B11" t="n">
        <v>25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r="1" spans="1:2">
      <c s="1" r="A1" t="s">
        <v>232</v>
      </c>
      <c s="2" r="B1" t="s">
        <v>2</v>
      </c>
    </row>
    <row r="2" spans="1:2">
      <c s="6" r="A2" t="s">
        <v>233</v>
      </c>
    </row>
    <row r="3" spans="1:2">
      <c s="3" r="A3" t="s">
        <v>234</v>
      </c>
      <c s="3" r="B3" t="s">
        <v>2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6</v>
      </c>
      <c s="2" r="B1" t="s">
        <v>1</v>
      </c>
    </row>
    <row r="2" spans="1:3">
      <c s="2" r="B2" t="s">
        <v>2</v>
      </c>
      <c s="2" r="C2" t="s">
        <v>23</v>
      </c>
    </row>
    <row r="3" spans="1:3">
      <c s="6" r="A3" t="s">
        <v>233</v>
      </c>
    </row>
    <row r="4" spans="1:3">
      <c s="3" r="A4" t="s">
        <v>237</v>
      </c>
      <c s="7" r="B4" t="n">
        <v>1415813</v>
      </c>
      <c s="7" r="C4" t="n">
        <v>1355234</v>
      </c>
    </row>
    <row r="5" spans="1:3">
      <c s="3" r="A5" t="s">
        <v>81</v>
      </c>
      <c s="5" r="B5" t="n">
        <v>34194</v>
      </c>
      <c s="5" r="C5" t="n">
        <v>27919</v>
      </c>
    </row>
    <row r="6" spans="1:3">
      <c s="6" r="A6" t="s">
        <v>92</v>
      </c>
    </row>
    <row r="7" spans="1:3">
      <c s="3" r="A7" t="s">
        <v>238</v>
      </c>
      <c s="5" r="B7" t="n">
        <v>-2</v>
      </c>
      <c s="5" r="C7" t="n">
        <v>-3</v>
      </c>
    </row>
    <row r="8" spans="1:3">
      <c s="3" r="A8" t="s">
        <v>239</v>
      </c>
      <c s="5" r="B8" t="n">
        <v>-8504</v>
      </c>
      <c s="5" r="C8" t="n">
        <v>3730</v>
      </c>
    </row>
    <row r="9" spans="1:3">
      <c s="3" r="A9" t="s">
        <v>240</v>
      </c>
      <c s="5" r="B9" t="n">
        <v>18521</v>
      </c>
      <c s="5" r="C9" t="n">
        <v>-16755</v>
      </c>
    </row>
    <row r="10" spans="1:3">
      <c s="3" r="A10" t="s">
        <v>241</v>
      </c>
      <c s="5" r="B10" t="n">
        <v>-11841</v>
      </c>
      <c s="5" r="C10" t="n">
        <v>-10557</v>
      </c>
    </row>
    <row r="11" spans="1:3">
      <c s="3" r="A11" t="s">
        <v>242</v>
      </c>
      <c s="5" r="B11" t="n">
        <v>2661</v>
      </c>
      <c s="5" r="C11" t="n">
        <v>6661</v>
      </c>
    </row>
    <row r="12" spans="1:3">
      <c s="3" r="A12" t="s">
        <v>243</v>
      </c>
      <c s="5" r="C12" t="n">
        <v>5260</v>
      </c>
    </row>
    <row r="13" spans="1:3">
      <c s="3" r="A13" t="s">
        <v>244</v>
      </c>
      <c s="5" r="B13" t="n">
        <v>3073</v>
      </c>
      <c s="5" r="C13" t="n">
        <v>2946</v>
      </c>
    </row>
    <row r="14" spans="1:3">
      <c s="3" r="A14" t="s">
        <v>245</v>
      </c>
      <c s="7" r="B14" t="n">
        <v>1453915</v>
      </c>
      <c s="7" r="C14" t="n">
        <v>1374435</v>
      </c>
    </row>
    <row r="15" spans="1:3">
      <c s="3" r="A15" t="s">
        <v>87</v>
      </c>
      <c s="8" r="B15" t="n">
        <v>0.17</v>
      </c>
      <c s="8" r="C15" t="n">
        <v>0.15</v>
      </c>
    </row>
    <row r="16" spans="1:3">
      <c s="3" r="A16" t="s">
        <v>246</v>
      </c>
    </row>
    <row r="17" spans="1:3">
      <c s="6" r="A17" t="s">
        <v>233</v>
      </c>
    </row>
    <row r="18" spans="1:3">
      <c s="3" r="A18" t="s">
        <v>237</v>
      </c>
      <c s="7" r="B18" t="n">
        <v>1399800</v>
      </c>
      <c s="7" r="C18" t="n">
        <v>1343603</v>
      </c>
    </row>
    <row r="19" spans="1:3">
      <c s="3" r="A19" t="s">
        <v>81</v>
      </c>
      <c s="5" r="B19" t="n">
        <v>31770</v>
      </c>
      <c s="5" r="C19" t="n">
        <v>26471</v>
      </c>
    </row>
    <row r="20" spans="1:3">
      <c s="6" r="A20" t="s">
        <v>92</v>
      </c>
    </row>
    <row r="21" spans="1:3">
      <c s="3" r="A21" t="s">
        <v>238</v>
      </c>
      <c s="5" r="B21" t="n">
        <v>-2</v>
      </c>
      <c s="5" r="C21" t="n">
        <v>-3</v>
      </c>
    </row>
    <row r="22" spans="1:3">
      <c s="3" r="A22" t="s">
        <v>239</v>
      </c>
      <c s="5" r="B22" t="n">
        <v>-8504</v>
      </c>
      <c s="5" r="C22" t="n">
        <v>3730</v>
      </c>
    </row>
    <row r="23" spans="1:3">
      <c s="3" r="A23" t="s">
        <v>240</v>
      </c>
      <c s="5" r="B23" t="n">
        <v>18328</v>
      </c>
      <c s="5" r="C23" t="n">
        <v>-16782</v>
      </c>
    </row>
    <row r="24" spans="1:3">
      <c s="3" r="A24" t="s">
        <v>241</v>
      </c>
      <c s="5" r="B24" t="n">
        <v>-11841</v>
      </c>
      <c s="5" r="C24" t="n">
        <v>-10557</v>
      </c>
    </row>
    <row r="25" spans="1:3">
      <c s="3" r="A25" t="s">
        <v>242</v>
      </c>
      <c s="5" r="B25" t="n">
        <v>2661</v>
      </c>
      <c s="5" r="C25" t="n">
        <v>6661</v>
      </c>
    </row>
    <row r="26" spans="1:3">
      <c s="3" r="A26" t="s">
        <v>243</v>
      </c>
      <c s="5" r="C26" t="n">
        <v>5260</v>
      </c>
    </row>
    <row r="27" spans="1:3">
      <c s="3" r="A27" t="s">
        <v>244</v>
      </c>
      <c s="5" r="B27" t="n">
        <v>3073</v>
      </c>
      <c s="5" r="C27" t="n">
        <v>2946</v>
      </c>
    </row>
    <row r="28" spans="1:3">
      <c s="3" r="A28" t="s">
        <v>245</v>
      </c>
      <c s="7" r="B28" t="n">
        <v>1435285</v>
      </c>
      <c s="7" r="C28" t="n">
        <v>1361329</v>
      </c>
    </row>
    <row r="29" spans="1:3">
      <c s="3" r="A29" t="s">
        <v>87</v>
      </c>
      <c s="8" r="B29" t="n">
        <v>0.17</v>
      </c>
      <c s="8" r="C29" t="n">
        <v>0.15</v>
      </c>
    </row>
    <row r="30" spans="1:3">
      <c s="3" r="A30" t="s">
        <v>247</v>
      </c>
    </row>
    <row r="31" spans="1:3">
      <c s="6" r="A31" t="s">
        <v>233</v>
      </c>
    </row>
    <row r="32" spans="1:3">
      <c s="3" r="A32" t="s">
        <v>237</v>
      </c>
      <c s="7" r="B32" t="n">
        <v>16013</v>
      </c>
      <c s="7" r="C32" t="n">
        <v>11631</v>
      </c>
    </row>
    <row r="33" spans="1:3">
      <c s="3" r="A33" t="s">
        <v>81</v>
      </c>
      <c s="5" r="B33" t="n">
        <v>2424</v>
      </c>
      <c s="5" r="C33" t="n">
        <v>1448</v>
      </c>
    </row>
    <row r="34" spans="1:3">
      <c s="6" r="A34" t="s">
        <v>92</v>
      </c>
    </row>
    <row r="35" spans="1:3">
      <c s="3" r="A35" t="s">
        <v>238</v>
      </c>
      <c s="5" r="B35" t="n">
        <v>0</v>
      </c>
      <c s="5" r="C35" t="n">
        <v>0</v>
      </c>
    </row>
    <row r="36" spans="1:3">
      <c s="3" r="A36" t="s">
        <v>239</v>
      </c>
      <c s="5" r="B36" t="n">
        <v>0</v>
      </c>
      <c s="5" r="C36" t="n">
        <v>0</v>
      </c>
    </row>
    <row r="37" spans="1:3">
      <c s="3" r="A37" t="s">
        <v>240</v>
      </c>
      <c s="5" r="B37" t="n">
        <v>193</v>
      </c>
      <c s="5" r="C37" t="n">
        <v>27</v>
      </c>
    </row>
    <row r="38" spans="1:3">
      <c s="3" r="A38" t="s">
        <v>241</v>
      </c>
      <c s="5" r="B38" t="n">
        <v>0</v>
      </c>
      <c s="5" r="C38" t="n">
        <v>0</v>
      </c>
    </row>
    <row r="39" spans="1:3">
      <c s="3" r="A39" t="s">
        <v>242</v>
      </c>
      <c s="5" r="B39" t="n">
        <v>0</v>
      </c>
      <c s="5" r="C39" t="n">
        <v>0</v>
      </c>
    </row>
    <row r="40" spans="1:3">
      <c s="3" r="A40" t="s">
        <v>243</v>
      </c>
      <c s="5" r="C40" t="n">
        <v>0</v>
      </c>
    </row>
    <row r="41" spans="1:3">
      <c s="3" r="A41" t="s">
        <v>244</v>
      </c>
      <c s="5" r="B41" t="n">
        <v>0</v>
      </c>
      <c s="5" r="C41" t="n">
        <v>0</v>
      </c>
    </row>
    <row r="42" spans="1:3">
      <c s="3" r="A42" t="s">
        <v>245</v>
      </c>
      <c s="7" r="B42" t="n">
        <v>18630</v>
      </c>
      <c s="7" r="C42" t="n">
        <v>131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248</v>
      </c>
      <c s="2" r="B1" t="s">
        <v>1</v>
      </c>
    </row>
    <row r="2" spans="1:4">
      <c s="2" r="B2" t="s">
        <v>2</v>
      </c>
      <c s="2" r="C2" t="s">
        <v>23</v>
      </c>
      <c s="2" r="D2" t="s">
        <v>22</v>
      </c>
    </row>
    <row r="3" spans="1:4">
      <c s="6" r="A3" t="s">
        <v>249</v>
      </c>
    </row>
    <row r="4" spans="1:4">
      <c s="3" r="A4" t="s">
        <v>250</v>
      </c>
      <c s="7" r="B4" t="n">
        <v>1286000</v>
      </c>
      <c s="7" r="C4" t="n">
        <v>1287000</v>
      </c>
    </row>
    <row r="5" spans="1:4">
      <c s="3" r="A5" t="s">
        <v>251</v>
      </c>
      <c s="7" r="B5" t="n">
        <v>68594000</v>
      </c>
      <c s="7" r="C5" t="n">
        <v>68594000</v>
      </c>
      <c s="7" r="D5" t="n">
        <v>6859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2</v>
      </c>
      <c s="2" r="B1" t="s">
        <v>2</v>
      </c>
      <c s="2" r="C1" t="s">
        <v>22</v>
      </c>
      <c s="2" r="D1" t="s">
        <v>23</v>
      </c>
    </row>
    <row r="2" spans="1:4">
      <c s="6" r="A2" t="s">
        <v>253</v>
      </c>
    </row>
    <row r="3" spans="1:4">
      <c s="3" r="A3" t="s">
        <v>254</v>
      </c>
      <c s="7" r="B3" t="n">
        <v>37198</v>
      </c>
      <c s="7" r="C3" t="n">
        <v>37198</v>
      </c>
      <c s="7" r="D3" t="n">
        <v>37198</v>
      </c>
    </row>
    <row r="4" spans="1:4">
      <c s="3" r="A4" t="s">
        <v>255</v>
      </c>
      <c s="5" r="B4" t="n">
        <v>-15321</v>
      </c>
      <c s="5" r="C4" t="n">
        <v>-14035</v>
      </c>
      <c s="5" r="D4" t="n">
        <v>-10175</v>
      </c>
    </row>
    <row r="5" spans="1:4">
      <c s="3" r="A5" t="s">
        <v>256</v>
      </c>
      <c s="5" r="B5" t="n">
        <v>21877</v>
      </c>
      <c s="5" r="C5" t="n">
        <v>23163</v>
      </c>
      <c s="5" r="D5" t="n">
        <v>27023</v>
      </c>
    </row>
    <row r="6" spans="1:4">
      <c s="3" r="A6" t="s">
        <v>257</v>
      </c>
      <c s="5" r="B6" t="n">
        <v>115421</v>
      </c>
      <c s="5" r="C6" t="n">
        <v>115421</v>
      </c>
      <c s="5" r="D6" t="n">
        <v>115421</v>
      </c>
    </row>
    <row r="7" spans="1:4">
      <c s="3" r="A7" t="s">
        <v>258</v>
      </c>
      <c s="5" r="B7" t="n">
        <v>137298</v>
      </c>
      <c s="5" r="C7" t="n">
        <v>138584</v>
      </c>
      <c s="5" r="D7" t="n">
        <v>142444</v>
      </c>
    </row>
    <row r="8" spans="1:4">
      <c s="3" r="A8" t="s">
        <v>259</v>
      </c>
    </row>
    <row r="9" spans="1:4">
      <c s="6" r="A9" t="s">
        <v>253</v>
      </c>
    </row>
    <row r="10" spans="1:4">
      <c s="3" r="A10" t="s">
        <v>254</v>
      </c>
      <c s="5" r="B10" t="n">
        <v>14198</v>
      </c>
      <c s="5" r="C10" t="n">
        <v>14198</v>
      </c>
      <c s="5" r="D10" t="n">
        <v>14198</v>
      </c>
    </row>
    <row r="11" spans="1:4">
      <c s="3" r="A11" t="s">
        <v>255</v>
      </c>
      <c s="5" r="B11" t="n">
        <v>-8324</v>
      </c>
      <c s="5" r="C11" t="n">
        <v>-7992</v>
      </c>
      <c s="5" r="D11" t="n">
        <v>-6994</v>
      </c>
    </row>
    <row r="12" spans="1:4">
      <c s="3" r="A12" t="s">
        <v>260</v>
      </c>
    </row>
    <row r="13" spans="1:4">
      <c s="6" r="A13" t="s">
        <v>253</v>
      </c>
    </row>
    <row r="14" spans="1:4">
      <c s="3" r="A14" t="s">
        <v>254</v>
      </c>
      <c s="5" r="B14" t="n">
        <v>23000</v>
      </c>
      <c s="5" r="C14" t="n">
        <v>23000</v>
      </c>
      <c s="5" r="D14" t="n">
        <v>23000</v>
      </c>
    </row>
    <row r="15" spans="1:4">
      <c s="3" r="A15" t="s">
        <v>255</v>
      </c>
      <c s="7" r="B15" t="n">
        <v>-6997</v>
      </c>
      <c s="7" r="C15" t="n">
        <v>-6043</v>
      </c>
      <c s="7" r="D15" t="n">
        <v>-31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61</v>
      </c>
      <c s="2" r="B1" t="s">
        <v>262</v>
      </c>
    </row>
    <row r="2" spans="1:2">
      <c s="6" r="A2" t="s">
        <v>263</v>
      </c>
    </row>
    <row r="3" spans="1:2">
      <c s="3" r="A3" t="s">
        <v>264</v>
      </c>
      <c s="7" r="B3" t="n">
        <v>5147</v>
      </c>
    </row>
    <row r="4" spans="1:2">
      <c s="3" r="A4" t="s">
        <v>265</v>
      </c>
      <c s="5" r="B4" t="n">
        <v>3883</v>
      </c>
    </row>
    <row r="5" spans="1:2">
      <c s="3" r="A5" t="s">
        <v>266</v>
      </c>
      <c s="5" r="B5" t="n">
        <v>2980</v>
      </c>
    </row>
    <row r="6" spans="1:2">
      <c s="3" r="A6" t="s">
        <v>267</v>
      </c>
      <c s="5" r="B6" t="n">
        <v>2980</v>
      </c>
    </row>
    <row r="7" spans="1:2">
      <c s="3" r="A7" t="s">
        <v>268</v>
      </c>
      <c s="7" r="B7" t="n">
        <v>25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9</v>
      </c>
      <c s="2" r="B1" t="s">
        <v>1</v>
      </c>
    </row>
    <row r="2" spans="1:3">
      <c s="2" r="B2" t="s">
        <v>2</v>
      </c>
      <c s="2" r="C2" t="s">
        <v>23</v>
      </c>
    </row>
    <row r="3" spans="1:3">
      <c s="6" r="A3" t="s">
        <v>270</v>
      </c>
    </row>
    <row r="4" spans="1:3">
      <c s="3" r="A4" t="s">
        <v>271</v>
      </c>
      <c s="7" r="B4" t="n">
        <v>11487</v>
      </c>
      <c s="7" r="C4" t="n">
        <v>11148</v>
      </c>
    </row>
    <row r="5" spans="1:3">
      <c s="3" r="A5" t="s">
        <v>272</v>
      </c>
      <c s="5" r="B5" t="n">
        <v>1543</v>
      </c>
      <c s="5" r="C5" t="n">
        <v>1465</v>
      </c>
    </row>
    <row r="6" spans="1:3">
      <c s="3" r="A6" t="s">
        <v>273</v>
      </c>
      <c s="5" r="B6" t="n">
        <v>-1527</v>
      </c>
      <c s="5" r="C6" t="n">
        <v>-1386</v>
      </c>
    </row>
    <row r="7" spans="1:3">
      <c s="3" r="A7" t="s">
        <v>274</v>
      </c>
      <c s="5" r="B7" t="n">
        <v>230</v>
      </c>
      <c s="5" r="C7" t="n">
        <v>-354</v>
      </c>
    </row>
    <row r="8" spans="1:3">
      <c s="3" r="A8" t="s">
        <v>275</v>
      </c>
      <c s="7" r="B8" t="n">
        <v>11733</v>
      </c>
      <c s="7" r="C8" t="n">
        <v>108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276</v>
      </c>
      <c s="2" r="B1" t="s">
        <v>1</v>
      </c>
    </row>
    <row r="2" spans="1:3">
      <c s="2" r="B2" t="s">
        <v>2</v>
      </c>
      <c s="2" r="C2" t="s">
        <v>23</v>
      </c>
    </row>
    <row r="3" spans="1:3">
      <c s="3" r="A3" t="s">
        <v>277</v>
      </c>
    </row>
    <row r="4" spans="1:3">
      <c s="6" r="A4" t="s">
        <v>278</v>
      </c>
    </row>
    <row r="5" spans="1:3">
      <c s="3" r="A5" t="s">
        <v>279</v>
      </c>
      <c s="7" r="B5" t="n">
        <v>19495000</v>
      </c>
    </row>
    <row r="6" spans="1:3">
      <c s="3" r="A6" t="s">
        <v>280</v>
      </c>
      <c s="3" r="B6" t="s">
        <v>281</v>
      </c>
    </row>
    <row r="7" spans="1:3">
      <c s="3" r="A7" t="s">
        <v>282</v>
      </c>
      <c s="5" r="B7" t="n">
        <v>175938</v>
      </c>
      <c s="5" r="C7" t="n">
        <v>180789</v>
      </c>
    </row>
    <row r="8" spans="1:3">
      <c s="3" r="A8" t="s">
        <v>283</v>
      </c>
    </row>
    <row r="9" spans="1:3">
      <c s="6" r="A9" t="s">
        <v>278</v>
      </c>
    </row>
    <row r="10" spans="1:3">
      <c s="3" r="A10" t="s">
        <v>284</v>
      </c>
      <c s="5" r="B10" t="n">
        <v>389186</v>
      </c>
      <c s="5" r="C10" t="n">
        <v>462391</v>
      </c>
    </row>
    <row r="11" spans="1:3">
      <c s="3" r="A11" t="s">
        <v>279</v>
      </c>
      <c s="7" r="B11" t="n">
        <v>9478000</v>
      </c>
    </row>
    <row r="12" spans="1:3">
      <c s="3" r="A12" t="s">
        <v>280</v>
      </c>
      <c s="3" r="B12" t="s">
        <v>2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6</v>
      </c>
      <c s="2" r="B1" t="s">
        <v>1</v>
      </c>
    </row>
    <row r="2" spans="1:3">
      <c s="2" r="B2" t="s">
        <v>2</v>
      </c>
      <c s="2" r="C2" t="s">
        <v>23</v>
      </c>
    </row>
    <row r="3" spans="1:3">
      <c s="6" r="A3" t="s">
        <v>287</v>
      </c>
    </row>
    <row r="4" spans="1:3">
      <c s="3" r="A4" t="s">
        <v>244</v>
      </c>
      <c s="7" r="B4" t="n">
        <v>3073</v>
      </c>
      <c s="7" r="C4" t="n">
        <v>2946</v>
      </c>
    </row>
    <row r="5" spans="1:3">
      <c s="3" r="A5" t="s">
        <v>283</v>
      </c>
    </row>
    <row r="6" spans="1:3">
      <c s="6" r="A6" t="s">
        <v>287</v>
      </c>
    </row>
    <row r="7" spans="1:3">
      <c s="3" r="A7" t="s">
        <v>244</v>
      </c>
      <c s="5" r="B7" t="n">
        <v>972</v>
      </c>
      <c s="5" r="C7" t="n">
        <v>916</v>
      </c>
    </row>
    <row r="8" spans="1:3">
      <c s="3" r="A8" t="s">
        <v>277</v>
      </c>
    </row>
    <row r="9" spans="1:3">
      <c s="6" r="A9" t="s">
        <v>287</v>
      </c>
    </row>
    <row r="10" spans="1:3">
      <c s="3" r="A10" t="s">
        <v>244</v>
      </c>
      <c s="7" r="B10" t="n">
        <v>2101</v>
      </c>
      <c s="7" r="C10" t="n">
        <v>20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23</v>
      </c>
    </row>
    <row r="3" spans="1:3">
      <c s="3" r="A3" t="s">
        <v>70</v>
      </c>
      <c s="7" r="B3" t="n">
        <v>525136</v>
      </c>
      <c s="7" r="C3" t="n">
        <v>478982</v>
      </c>
    </row>
    <row r="4" spans="1:3">
      <c s="3" r="A4" t="s">
        <v>71</v>
      </c>
      <c s="5" r="B4" t="n">
        <v>277759</v>
      </c>
      <c s="5" r="C4" t="n">
        <v>250208</v>
      </c>
    </row>
    <row r="5" spans="1:3">
      <c s="3" r="A5" t="s">
        <v>72</v>
      </c>
      <c s="5" r="B5" t="n">
        <v>247377</v>
      </c>
      <c s="5" r="C5" t="n">
        <v>228774</v>
      </c>
    </row>
    <row r="6" spans="1:3">
      <c s="3" r="A6" t="s">
        <v>73</v>
      </c>
      <c s="5" r="B6" t="n">
        <v>205025</v>
      </c>
      <c s="5" r="C6" t="n">
        <v>186502</v>
      </c>
    </row>
    <row r="7" spans="1:3">
      <c s="3" r="A7" t="s">
        <v>74</v>
      </c>
      <c s="5" r="B7" t="n">
        <v>1913</v>
      </c>
      <c s="5" r="C7" t="n">
        <v>1850</v>
      </c>
    </row>
    <row r="8" spans="1:3">
      <c s="3" r="A8" t="s">
        <v>75</v>
      </c>
      <c s="5" r="B8" t="n">
        <v>44265</v>
      </c>
      <c s="5" r="C8" t="n">
        <v>44122</v>
      </c>
    </row>
    <row r="9" spans="1:3">
      <c s="3" r="A9" t="s">
        <v>76</v>
      </c>
      <c s="5" r="B9" t="n">
        <v>491</v>
      </c>
      <c s="5" r="C9" t="n">
        <v>377</v>
      </c>
    </row>
    <row r="10" spans="1:3">
      <c s="3" r="A10" t="s">
        <v>77</v>
      </c>
      <c s="5" r="B10" t="n">
        <v>-264</v>
      </c>
      <c s="5" r="C10" t="n">
        <v>-274</v>
      </c>
    </row>
    <row r="11" spans="1:3">
      <c s="3" r="A11" t="s">
        <v>78</v>
      </c>
      <c s="5" r="B11" t="n">
        <v>-375</v>
      </c>
      <c s="5" r="C11" t="n">
        <v>-2196</v>
      </c>
    </row>
    <row r="12" spans="1:3">
      <c s="3" r="A12" t="s">
        <v>79</v>
      </c>
      <c s="5" r="B12" t="n">
        <v>44117</v>
      </c>
      <c s="5" r="C12" t="n">
        <v>42029</v>
      </c>
    </row>
    <row r="13" spans="1:3">
      <c s="3" r="A13" t="s">
        <v>80</v>
      </c>
      <c s="5" r="B13" t="n">
        <v>-9923</v>
      </c>
      <c s="5" r="C13" t="n">
        <v>-14110</v>
      </c>
    </row>
    <row r="14" spans="1:3">
      <c s="3" r="A14" t="s">
        <v>81</v>
      </c>
      <c s="5" r="B14" t="n">
        <v>34194</v>
      </c>
      <c s="5" r="C14" t="n">
        <v>27919</v>
      </c>
    </row>
    <row r="15" spans="1:3">
      <c s="3" r="A15" t="s">
        <v>82</v>
      </c>
      <c s="5" r="B15" t="n">
        <v>2424</v>
      </c>
      <c s="5" r="C15" t="n">
        <v>1448</v>
      </c>
    </row>
    <row r="16" spans="1:3">
      <c s="3" r="A16" t="s">
        <v>83</v>
      </c>
      <c s="7" r="B16" t="n">
        <v>31770</v>
      </c>
      <c s="7" r="C16" t="n">
        <v>26471</v>
      </c>
    </row>
    <row r="17" spans="1:3">
      <c s="6" r="A17" t="s">
        <v>84</v>
      </c>
    </row>
    <row r="18" spans="1:3">
      <c s="3" r="A18" t="s">
        <v>85</v>
      </c>
      <c s="8" r="B18" t="n">
        <v>0.46</v>
      </c>
      <c s="8" r="C18" t="n">
        <v>0.38</v>
      </c>
    </row>
    <row r="19" spans="1:3">
      <c s="3" r="A19" t="s">
        <v>86</v>
      </c>
      <c s="9" r="B19" t="n">
        <v>0.45</v>
      </c>
      <c s="9" r="C19" t="n">
        <v>0.37</v>
      </c>
    </row>
    <row r="20" spans="1:3">
      <c s="3" r="A20" t="s">
        <v>87</v>
      </c>
      <c s="8" r="B20" t="n">
        <v>0.17</v>
      </c>
      <c s="8" r="C20" t="n">
        <v>0.15</v>
      </c>
    </row>
    <row r="21" spans="1:3">
      <c s="6" r="A21" t="s">
        <v>88</v>
      </c>
    </row>
    <row r="22" spans="1:3">
      <c s="3" r="A22" t="s">
        <v>89</v>
      </c>
      <c s="5" r="B22" t="n">
        <v>69441</v>
      </c>
      <c s="5" r="C22" t="n">
        <v>70080</v>
      </c>
    </row>
    <row r="23" spans="1:3">
      <c s="3" r="A23" t="s">
        <v>90</v>
      </c>
      <c s="5" r="B23" t="n">
        <v>70455</v>
      </c>
      <c s="5" r="C23" t="n">
        <v>71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288</v>
      </c>
      <c s="2" r="B1" t="s">
        <v>1</v>
      </c>
    </row>
    <row r="2" spans="1:3">
      <c s="2" r="B2" t="s">
        <v>2</v>
      </c>
      <c s="2" r="C2" t="s">
        <v>23</v>
      </c>
    </row>
    <row r="3" spans="1:3">
      <c s="6" r="A3" t="s">
        <v>287</v>
      </c>
    </row>
    <row r="4" spans="1:3">
      <c s="3" r="A4" t="s">
        <v>289</v>
      </c>
      <c s="3" r="B4" t="s">
        <v>290</v>
      </c>
      <c s="3" r="C4" t="s">
        <v>291</v>
      </c>
    </row>
    <row r="5" spans="1:3">
      <c s="3" r="A5" t="s">
        <v>292</v>
      </c>
      <c s="3" r="B5" t="s">
        <v>293</v>
      </c>
      <c s="3" r="C5" t="s">
        <v>294</v>
      </c>
    </row>
    <row r="6" spans="1:3">
      <c s="3" r="A6" t="s">
        <v>295</v>
      </c>
      <c s="3" r="B6" t="s">
        <v>296</v>
      </c>
      <c s="3" r="C6" t="s">
        <v>296</v>
      </c>
    </row>
    <row r="7" spans="1:3">
      <c s="3" r="A7" t="s">
        <v>297</v>
      </c>
      <c s="3" r="B7" t="s">
        <v>298</v>
      </c>
      <c s="3" r="C7" t="s">
        <v>299</v>
      </c>
    </row>
    <row r="8" spans="1:3">
      <c s="3" r="A8" t="s">
        <v>300</v>
      </c>
      <c s="8" r="B8" t="n">
        <v>13.03</v>
      </c>
      <c s="8" r="C8" t="n">
        <v>9.7799999999999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301</v>
      </c>
      <c s="2" r="B1" t="s">
        <v>1</v>
      </c>
    </row>
    <row r="2" spans="1:3">
      <c s="2" r="B2" t="s">
        <v>2</v>
      </c>
      <c s="2" r="C2" t="s">
        <v>23</v>
      </c>
    </row>
    <row r="3" spans="1:3">
      <c s="6" r="A3" t="s">
        <v>287</v>
      </c>
    </row>
    <row r="4" spans="1:3">
      <c s="3" r="A4" t="s">
        <v>302</v>
      </c>
      <c s="3" r="B4" t="s">
        <v>303</v>
      </c>
      <c s="3" r="C4" t="s">
        <v>304</v>
      </c>
    </row>
    <row r="5" spans="1:3">
      <c s="3" r="A5" t="s">
        <v>297</v>
      </c>
      <c s="3" r="B5" t="s">
        <v>305</v>
      </c>
      <c s="3" r="C5" t="s">
        <v>296</v>
      </c>
    </row>
    <row r="6" spans="1:3">
      <c s="3" r="A6" t="s">
        <v>306</v>
      </c>
      <c s="8" r="B6" t="n">
        <v>56.02</v>
      </c>
      <c s="8" r="C6" t="n">
        <v>50.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07</v>
      </c>
      <c s="2" r="B1" t="s">
        <v>1</v>
      </c>
    </row>
    <row r="2" spans="1:3">
      <c s="2" r="B2" t="s">
        <v>2</v>
      </c>
      <c s="2" r="C2" t="s">
        <v>23</v>
      </c>
    </row>
    <row r="3" spans="1:3">
      <c s="6" r="A3" t="s">
        <v>308</v>
      </c>
    </row>
    <row r="4" spans="1:3">
      <c s="3" r="A4" t="s">
        <v>309</v>
      </c>
      <c s="7" r="B4" t="n">
        <v>-20836</v>
      </c>
      <c s="7" r="C4" t="n">
        <v>15833</v>
      </c>
    </row>
    <row r="5" spans="1:3">
      <c s="3" r="A5" t="s">
        <v>310</v>
      </c>
      <c s="5" r="B5" t="n">
        <v>11188</v>
      </c>
      <c s="5" r="C5" t="n">
        <v>-11203</v>
      </c>
    </row>
    <row r="6" spans="1:3">
      <c s="3" r="A6" t="s">
        <v>311</v>
      </c>
      <c s="5" r="B6" t="n">
        <v>-1366</v>
      </c>
      <c s="5" r="C6" t="n">
        <v>-1852</v>
      </c>
    </row>
    <row r="7" spans="1:3">
      <c s="3" r="A7" t="s">
        <v>312</v>
      </c>
      <c s="5" r="B7" t="n">
        <v>9822</v>
      </c>
      <c s="5" r="C7" t="n">
        <v>-13055</v>
      </c>
    </row>
    <row r="8" spans="1:3">
      <c s="3" r="A8" t="s">
        <v>313</v>
      </c>
      <c s="5" r="B8" t="n">
        <v>-11014</v>
      </c>
      <c s="5" r="C8" t="n">
        <v>2778</v>
      </c>
    </row>
    <row r="9" spans="1:3">
      <c s="3" r="A9" t="s">
        <v>314</v>
      </c>
    </row>
    <row r="10" spans="1:3">
      <c s="6" r="A10" t="s">
        <v>308</v>
      </c>
    </row>
    <row r="11" spans="1:3">
      <c s="3" r="A11" t="s">
        <v>309</v>
      </c>
      <c s="5" r="B11" t="n">
        <v>-2</v>
      </c>
      <c s="5" r="C11" t="n">
        <v>4</v>
      </c>
    </row>
    <row r="12" spans="1:3">
      <c s="3" r="A12" t="s">
        <v>310</v>
      </c>
      <c s="5" r="B12" t="n">
        <v>-2</v>
      </c>
      <c s="5" r="C12" t="n">
        <v>-3</v>
      </c>
    </row>
    <row r="13" spans="1:3">
      <c s="3" r="A13" t="s">
        <v>311</v>
      </c>
      <c s="5" r="B13" t="n">
        <v>0</v>
      </c>
      <c s="5" r="C13" t="n">
        <v>0</v>
      </c>
    </row>
    <row r="14" spans="1:3">
      <c s="3" r="A14" t="s">
        <v>312</v>
      </c>
      <c s="5" r="B14" t="n">
        <v>-2</v>
      </c>
      <c s="5" r="C14" t="n">
        <v>-3</v>
      </c>
    </row>
    <row r="15" spans="1:3">
      <c s="3" r="A15" t="s">
        <v>313</v>
      </c>
      <c s="5" r="B15" t="n">
        <v>-4</v>
      </c>
      <c s="5" r="C15" t="n">
        <v>1</v>
      </c>
    </row>
    <row r="16" spans="1:3">
      <c s="3" r="A16" t="s">
        <v>315</v>
      </c>
    </row>
    <row r="17" spans="1:3">
      <c s="6" r="A17" t="s">
        <v>308</v>
      </c>
    </row>
    <row r="18" spans="1:3">
      <c s="3" r="A18" t="s">
        <v>309</v>
      </c>
      <c s="5" r="B18" t="n">
        <v>6087</v>
      </c>
      <c s="5" r="C18" t="n">
        <v>8995</v>
      </c>
    </row>
    <row r="19" spans="1:3">
      <c s="3" r="A19" t="s">
        <v>310</v>
      </c>
      <c s="5" r="B19" t="n">
        <v>-7138</v>
      </c>
      <c s="5" r="C19" t="n">
        <v>5582</v>
      </c>
    </row>
    <row r="20" spans="1:3">
      <c s="3" r="A20" t="s">
        <v>311</v>
      </c>
      <c s="5" r="B20" t="n">
        <v>-1366</v>
      </c>
      <c s="5" r="C20" t="n">
        <v>-1852</v>
      </c>
    </row>
    <row r="21" spans="1:3">
      <c s="3" r="A21" t="s">
        <v>312</v>
      </c>
      <c s="5" r="B21" t="n">
        <v>-8504</v>
      </c>
      <c s="5" r="C21" t="n">
        <v>3730</v>
      </c>
    </row>
    <row r="22" spans="1:3">
      <c s="3" r="A22" t="s">
        <v>313</v>
      </c>
      <c s="5" r="B22" t="n">
        <v>-2417</v>
      </c>
      <c s="5" r="C22" t="n">
        <v>12725</v>
      </c>
    </row>
    <row r="23" spans="1:3">
      <c s="3" r="A23" t="s">
        <v>316</v>
      </c>
    </row>
    <row r="24" spans="1:3">
      <c s="6" r="A24" t="s">
        <v>308</v>
      </c>
    </row>
    <row r="25" spans="1:3">
      <c s="3" r="A25" t="s">
        <v>309</v>
      </c>
      <c s="5" r="B25" t="n">
        <v>-26921</v>
      </c>
      <c s="5" r="C25" t="n">
        <v>6834</v>
      </c>
    </row>
    <row r="26" spans="1:3">
      <c s="3" r="A26" t="s">
        <v>310</v>
      </c>
      <c s="5" r="B26" t="n">
        <v>18328</v>
      </c>
      <c s="5" r="C26" t="n">
        <v>-16782</v>
      </c>
    </row>
    <row r="27" spans="1:3">
      <c s="3" r="A27" t="s">
        <v>311</v>
      </c>
      <c s="5" r="B27" t="n">
        <v>0</v>
      </c>
      <c s="5" r="C27" t="n">
        <v>0</v>
      </c>
    </row>
    <row r="28" spans="1:3">
      <c s="3" r="A28" t="s">
        <v>312</v>
      </c>
      <c s="5" r="B28" t="n">
        <v>18328</v>
      </c>
      <c s="5" r="C28" t="n">
        <v>-16782</v>
      </c>
    </row>
    <row r="29" spans="1:3">
      <c s="3" r="A29" t="s">
        <v>313</v>
      </c>
      <c s="7" r="B29" t="n">
        <v>-8593</v>
      </c>
      <c s="7" r="C29" t="n">
        <v>-99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7</v>
      </c>
      <c s="2" r="B1" t="s">
        <v>1</v>
      </c>
    </row>
    <row r="2" spans="1:3">
      <c s="2" r="B2" t="s">
        <v>2</v>
      </c>
      <c s="2" r="C2" t="s">
        <v>23</v>
      </c>
    </row>
    <row r="3" spans="1:3">
      <c s="6" r="A3" t="s">
        <v>318</v>
      </c>
    </row>
    <row r="4" spans="1:3">
      <c s="3" r="A4" t="s">
        <v>319</v>
      </c>
      <c s="7" r="B4" t="n">
        <v>700000000</v>
      </c>
    </row>
    <row r="5" spans="1:3">
      <c s="3" r="A5" t="s">
        <v>320</v>
      </c>
      <c s="5" r="B5" t="n">
        <v>20992740</v>
      </c>
    </row>
    <row r="6" spans="1:3">
      <c s="3" r="A6" t="s">
        <v>321</v>
      </c>
      <c s="7" r="B6" t="n">
        <v>526511000</v>
      </c>
    </row>
    <row r="7" spans="1:3">
      <c s="3" r="A7" t="s">
        <v>322</v>
      </c>
    </row>
    <row r="8" spans="1:3">
      <c s="6" r="A8" t="s">
        <v>318</v>
      </c>
    </row>
    <row r="9" spans="1:3">
      <c s="3" r="A9" t="s">
        <v>323</v>
      </c>
      <c s="5" r="B9" t="n">
        <v>425248</v>
      </c>
      <c s="5" r="C9" t="n">
        <v>283893</v>
      </c>
    </row>
    <row r="10" spans="1:3">
      <c s="3" r="A10" t="s">
        <v>324</v>
      </c>
    </row>
    <row r="11" spans="1:3">
      <c s="6" r="A11" t="s">
        <v>318</v>
      </c>
    </row>
    <row r="12" spans="1:3">
      <c s="3" r="A12" t="s">
        <v>323</v>
      </c>
      <c s="5" r="B12" t="n">
        <v>98648</v>
      </c>
      <c s="5" r="C12" t="n">
        <v>1191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5</v>
      </c>
      <c s="2" r="B1" t="s">
        <v>1</v>
      </c>
    </row>
    <row r="2" spans="1:3">
      <c s="2" r="B2" t="s">
        <v>2</v>
      </c>
      <c s="2" r="C2" t="s">
        <v>23</v>
      </c>
    </row>
    <row r="3" spans="1:3">
      <c s="6" r="A3" t="s">
        <v>162</v>
      </c>
    </row>
    <row r="4" spans="1:3">
      <c s="3" r="A4" t="s">
        <v>326</v>
      </c>
      <c s="5" r="B4" t="n">
        <v>69441</v>
      </c>
      <c s="5" r="C4" t="n">
        <v>70080</v>
      </c>
    </row>
    <row r="5" spans="1:3">
      <c s="3" r="A5" t="s">
        <v>327</v>
      </c>
      <c s="5" r="B5" t="n">
        <v>1014</v>
      </c>
      <c s="5" r="C5" t="n">
        <v>930</v>
      </c>
    </row>
    <row r="6" spans="1:3">
      <c s="3" r="A6" t="s">
        <v>328</v>
      </c>
      <c s="5" r="B6" t="n">
        <v>70455</v>
      </c>
      <c s="5" r="C6" t="n">
        <v>71010</v>
      </c>
    </row>
    <row r="7" spans="1:3">
      <c s="6" r="A7" t="s">
        <v>329</v>
      </c>
    </row>
    <row r="8" spans="1:3">
      <c s="3" r="A8" t="s">
        <v>330</v>
      </c>
      <c s="8" r="B8" t="n">
        <v>0.46</v>
      </c>
      <c s="8" r="C8" t="n">
        <v>0.38</v>
      </c>
    </row>
    <row r="9" spans="1:3">
      <c s="3" r="A9" t="s">
        <v>331</v>
      </c>
      <c s="8" r="B9" t="n">
        <v>0.45</v>
      </c>
      <c s="8" r="C9" t="n">
        <v>0.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39"/>
    <col customWidth="1" max="3" min="3" width="21"/>
  </cols>
  <sheetData>
    <row r="1" spans="1:3">
      <c s="1" r="A1" t="s">
        <v>332</v>
      </c>
      <c s="2" r="B1" t="s">
        <v>1</v>
      </c>
    </row>
    <row r="2" spans="1:3">
      <c s="2" r="B2" t="s">
        <v>333</v>
      </c>
      <c s="2" r="C2" t="s">
        <v>217</v>
      </c>
    </row>
    <row r="3" spans="1:3">
      <c s="6" r="A3" t="s">
        <v>334</v>
      </c>
    </row>
    <row r="4" spans="1:3">
      <c s="3" r="A4" t="s">
        <v>335</v>
      </c>
      <c s="5" r="B4" t="n">
        <v>4</v>
      </c>
    </row>
    <row r="5" spans="1:3">
      <c s="3" r="A5" t="s">
        <v>336</v>
      </c>
      <c s="7" r="B5" t="n">
        <v>525136</v>
      </c>
      <c s="7" r="C5" t="n">
        <v>478982</v>
      </c>
    </row>
    <row r="6" spans="1:3">
      <c s="3" r="A6" t="s">
        <v>337</v>
      </c>
      <c s="5" r="B6" t="n">
        <v>44265</v>
      </c>
      <c s="5" r="C6" t="n">
        <v>44122</v>
      </c>
    </row>
    <row r="7" spans="1:3">
      <c s="3" r="A7" t="s">
        <v>76</v>
      </c>
      <c s="5" r="B7" t="n">
        <v>491</v>
      </c>
      <c s="5" r="C7" t="n">
        <v>377</v>
      </c>
    </row>
    <row r="8" spans="1:3">
      <c s="3" r="A8" t="s">
        <v>338</v>
      </c>
      <c s="5" r="B8" t="n">
        <v>-264</v>
      </c>
      <c s="5" r="C8" t="n">
        <v>-274</v>
      </c>
    </row>
    <row r="9" spans="1:3">
      <c s="3" r="A9" t="s">
        <v>78</v>
      </c>
      <c s="5" r="B9" t="n">
        <v>-375</v>
      </c>
      <c s="5" r="C9" t="n">
        <v>-2196</v>
      </c>
    </row>
    <row r="10" spans="1:3">
      <c s="3" r="A10" t="s">
        <v>79</v>
      </c>
      <c s="5" r="B10" t="n">
        <v>44117</v>
      </c>
      <c s="5" r="C10" t="n">
        <v>42029</v>
      </c>
    </row>
    <row r="11" spans="1:3">
      <c s="3" r="A11" t="s">
        <v>339</v>
      </c>
    </row>
    <row r="12" spans="1:3">
      <c s="6" r="A12" t="s">
        <v>334</v>
      </c>
    </row>
    <row r="13" spans="1:3">
      <c s="3" r="A13" t="s">
        <v>336</v>
      </c>
      <c s="5" r="B13" t="n">
        <v>336245</v>
      </c>
      <c s="5" r="C13" t="n">
        <v>283760</v>
      </c>
    </row>
    <row r="14" spans="1:3">
      <c s="3" r="A14" t="s">
        <v>337</v>
      </c>
      <c s="5" r="B14" t="n">
        <v>66292</v>
      </c>
      <c s="5" r="C14" t="n">
        <v>52816</v>
      </c>
    </row>
    <row r="15" spans="1:3">
      <c s="3" r="A15" t="s">
        <v>340</v>
      </c>
    </row>
    <row r="16" spans="1:3">
      <c s="6" r="A16" t="s">
        <v>334</v>
      </c>
    </row>
    <row r="17" spans="1:3">
      <c s="3" r="A17" t="s">
        <v>336</v>
      </c>
      <c s="5" r="B17" t="n">
        <v>101801</v>
      </c>
      <c s="5" r="C17" t="n">
        <v>113062</v>
      </c>
    </row>
    <row r="18" spans="1:3">
      <c s="3" r="A18" t="s">
        <v>337</v>
      </c>
      <c s="5" r="B18" t="n">
        <v>14167</v>
      </c>
      <c s="5" r="C18" t="n">
        <v>15352</v>
      </c>
    </row>
    <row r="19" spans="1:3">
      <c s="3" r="A19" t="s">
        <v>341</v>
      </c>
    </row>
    <row r="20" spans="1:3">
      <c s="6" r="A20" t="s">
        <v>334</v>
      </c>
    </row>
    <row r="21" spans="1:3">
      <c s="3" r="A21" t="s">
        <v>336</v>
      </c>
      <c s="5" r="B21" t="n">
        <v>51329</v>
      </c>
      <c s="5" r="C21" t="n">
        <v>47825</v>
      </c>
    </row>
    <row r="22" spans="1:3">
      <c s="3" r="A22" t="s">
        <v>337</v>
      </c>
      <c s="5" r="B22" t="n">
        <v>1259</v>
      </c>
      <c s="5" r="C22" t="n">
        <v>1365</v>
      </c>
    </row>
    <row r="23" spans="1:3">
      <c s="3" r="A23" t="s">
        <v>342</v>
      </c>
    </row>
    <row r="24" spans="1:3">
      <c s="6" r="A24" t="s">
        <v>334</v>
      </c>
    </row>
    <row r="25" spans="1:3">
      <c s="3" r="A25" t="s">
        <v>336</v>
      </c>
      <c s="5" r="B25" t="n">
        <v>35761</v>
      </c>
      <c s="5" r="C25" t="n">
        <v>34335</v>
      </c>
    </row>
    <row r="26" spans="1:3">
      <c s="3" r="A26" t="s">
        <v>337</v>
      </c>
      <c s="5" r="B26" t="n">
        <v>3859</v>
      </c>
      <c s="5" r="C26" t="n">
        <v>6300</v>
      </c>
    </row>
    <row r="27" spans="1:3">
      <c s="3" r="A27" t="s">
        <v>343</v>
      </c>
    </row>
    <row r="28" spans="1:3">
      <c s="6" r="A28" t="s">
        <v>334</v>
      </c>
    </row>
    <row r="29" spans="1:3">
      <c s="3" r="A29" t="s">
        <v>337</v>
      </c>
      <c s="5" r="B29" t="n">
        <v>85577</v>
      </c>
      <c s="5" r="C29" t="n">
        <v>75833</v>
      </c>
    </row>
    <row r="30" spans="1:3">
      <c s="3" r="A30" t="s">
        <v>344</v>
      </c>
    </row>
    <row r="31" spans="1:3">
      <c s="6" r="A31" t="s">
        <v>334</v>
      </c>
    </row>
    <row r="32" spans="1:3">
      <c s="3" r="A32" t="s">
        <v>345</v>
      </c>
      <c s="7" r="B32" t="n">
        <v>-41312</v>
      </c>
      <c s="7" r="C32" t="n">
        <v>-317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46</v>
      </c>
      <c s="2" r="B1" t="s">
        <v>1</v>
      </c>
    </row>
    <row r="2" spans="1:2">
      <c s="2" r="B2" t="s">
        <v>262</v>
      </c>
    </row>
    <row r="3" spans="1:2">
      <c s="6" r="A3" t="s">
        <v>347</v>
      </c>
    </row>
    <row r="4" spans="1:2">
      <c s="3" r="A4" t="s">
        <v>348</v>
      </c>
      <c s="7" r="B4" t="n">
        <v>1964000</v>
      </c>
    </row>
    <row r="5" spans="1:2">
      <c s="3" r="A5" t="s">
        <v>349</v>
      </c>
    </row>
    <row r="6" spans="1:2">
      <c s="6" r="A6" t="s">
        <v>347</v>
      </c>
    </row>
    <row r="7" spans="1:2">
      <c s="3" r="A7" t="s">
        <v>350</v>
      </c>
      <c s="3" r="B7" t="s">
        <v>351</v>
      </c>
    </row>
    <row r="8" spans="1:2">
      <c s="3" r="A8" t="s">
        <v>352</v>
      </c>
      <c s="7" r="B8" t="n">
        <v>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3</v>
      </c>
      <c s="2" r="B1" t="s">
        <v>2</v>
      </c>
      <c s="2" r="C1" t="s">
        <v>22</v>
      </c>
      <c s="2" r="D1" t="s">
        <v>23</v>
      </c>
    </row>
    <row r="2" spans="1:4">
      <c s="3" r="A2" t="s">
        <v>354</v>
      </c>
    </row>
    <row r="3" spans="1:4">
      <c s="6" r="A3" t="s">
        <v>355</v>
      </c>
    </row>
    <row r="4" spans="1:4">
      <c s="3" r="A4" t="s">
        <v>356</v>
      </c>
      <c s="7" r="B4" t="n">
        <v>228500</v>
      </c>
      <c s="7" r="C4" t="n">
        <v>161000</v>
      </c>
      <c s="7" r="D4" t="n">
        <v>106500</v>
      </c>
    </row>
    <row r="5" spans="1:4">
      <c s="3" r="A5" t="s">
        <v>357</v>
      </c>
    </row>
    <row r="6" spans="1:4">
      <c s="6" r="A6" t="s">
        <v>355</v>
      </c>
    </row>
    <row r="7" spans="1:4">
      <c s="3" r="A7" t="s">
        <v>356</v>
      </c>
      <c s="5" r="B7" t="n">
        <v>0</v>
      </c>
      <c s="5" r="C7" t="n">
        <v>0</v>
      </c>
      <c s="5" r="D7" t="n">
        <v>7000</v>
      </c>
    </row>
    <row r="8" spans="1:4">
      <c s="3" r="A8" t="s">
        <v>358</v>
      </c>
    </row>
    <row r="9" spans="1:4">
      <c s="6" r="A9" t="s">
        <v>355</v>
      </c>
    </row>
    <row r="10" spans="1:4">
      <c s="3" r="A10" t="s">
        <v>356</v>
      </c>
      <c s="7" r="B10" t="n">
        <v>60785</v>
      </c>
      <c s="7" r="C10" t="n">
        <v>113195</v>
      </c>
      <c s="7" r="D10" t="n">
        <v>7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9</v>
      </c>
      <c s="2" r="B1" t="s">
        <v>2</v>
      </c>
      <c s="2" r="C1" t="s">
        <v>22</v>
      </c>
      <c s="2" r="D1" t="s">
        <v>23</v>
      </c>
    </row>
    <row r="2" spans="1:4">
      <c s="3" r="A2" t="s">
        <v>360</v>
      </c>
    </row>
    <row r="3" spans="1:4">
      <c s="6" r="A3" t="s">
        <v>361</v>
      </c>
    </row>
    <row r="4" spans="1:4">
      <c s="3" r="A4" t="s">
        <v>362</v>
      </c>
      <c s="7" r="B4" t="n">
        <v>409</v>
      </c>
      <c s="7" r="C4" t="n">
        <v>5394</v>
      </c>
      <c s="7" r="D4" t="n">
        <v>14475</v>
      </c>
    </row>
    <row r="5" spans="1:4">
      <c s="3" r="A5" t="s">
        <v>363</v>
      </c>
    </row>
    <row r="6" spans="1:4">
      <c s="6" r="A6" t="s">
        <v>361</v>
      </c>
    </row>
    <row r="7" spans="1:4">
      <c s="3" r="A7" t="s">
        <v>362</v>
      </c>
      <c s="5" r="B7" t="n">
        <v>0</v>
      </c>
      <c s="5" r="C7" t="n">
        <v>0</v>
      </c>
      <c s="5" r="D7" t="n">
        <v>132</v>
      </c>
    </row>
    <row r="8" spans="1:4">
      <c s="3" r="A8" t="s">
        <v>364</v>
      </c>
    </row>
    <row r="9" spans="1:4">
      <c s="6" r="A9" t="s">
        <v>361</v>
      </c>
    </row>
    <row r="10" spans="1:4">
      <c s="3" r="A10" t="s">
        <v>362</v>
      </c>
      <c s="5" r="B10" t="n">
        <v>7</v>
      </c>
      <c s="5" r="C10" t="n">
        <v>1328</v>
      </c>
      <c s="5" r="D10" t="n">
        <v>1180</v>
      </c>
    </row>
    <row r="11" spans="1:4">
      <c s="3" r="A11" t="s">
        <v>365</v>
      </c>
    </row>
    <row r="12" spans="1:4">
      <c s="6" r="A12" t="s">
        <v>361</v>
      </c>
    </row>
    <row r="13" spans="1:4">
      <c s="3" r="A13" t="s">
        <v>362</v>
      </c>
      <c s="5" r="B13" t="n">
        <v>63</v>
      </c>
      <c s="5" r="C13" t="n">
        <v>566</v>
      </c>
      <c s="5" r="D13" t="n">
        <v>0</v>
      </c>
    </row>
    <row r="14" spans="1:4">
      <c s="3" r="A14" t="s">
        <v>366</v>
      </c>
    </row>
    <row r="15" spans="1:4">
      <c s="6" r="A15" t="s">
        <v>361</v>
      </c>
    </row>
    <row r="16" spans="1:4">
      <c s="3" r="A16" t="s">
        <v>367</v>
      </c>
      <c s="5" r="B16" t="n">
        <v>3524</v>
      </c>
      <c s="5" r="C16" t="n">
        <v>224</v>
      </c>
      <c s="5" r="D16" t="n">
        <v>0</v>
      </c>
    </row>
    <row r="17" spans="1:4">
      <c s="3" r="A17" t="s">
        <v>368</v>
      </c>
    </row>
    <row r="18" spans="1:4">
      <c s="6" r="A18" t="s">
        <v>361</v>
      </c>
    </row>
    <row r="19" spans="1:4">
      <c s="3" r="A19" t="s">
        <v>367</v>
      </c>
      <c s="5" r="B19" t="n">
        <v>727</v>
      </c>
      <c s="5" r="C19" t="n">
        <v>1693</v>
      </c>
      <c s="5" r="D19" t="n">
        <v>123</v>
      </c>
    </row>
    <row r="20" spans="1:4">
      <c s="3" r="A20" t="s">
        <v>369</v>
      </c>
    </row>
    <row r="21" spans="1:4">
      <c s="6" r="A21" t="s">
        <v>361</v>
      </c>
    </row>
    <row r="22" spans="1:4">
      <c s="3" r="A22" t="s">
        <v>367</v>
      </c>
      <c s="7" r="B22" t="n">
        <v>922</v>
      </c>
      <c s="7" r="C22" t="n">
        <v>0</v>
      </c>
      <c s="7" r="D22"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0</v>
      </c>
      <c s="2" r="B1" t="s">
        <v>1</v>
      </c>
    </row>
    <row r="2" spans="1:3">
      <c s="2" r="B2" t="s">
        <v>2</v>
      </c>
      <c s="2" r="C2" t="s">
        <v>23</v>
      </c>
    </row>
    <row r="3" spans="1:3">
      <c s="3" r="A3" t="s">
        <v>371</v>
      </c>
    </row>
    <row r="4" spans="1:3">
      <c s="6" r="A4" t="s">
        <v>372</v>
      </c>
    </row>
    <row r="5" spans="1:3">
      <c s="3" r="A5" t="s">
        <v>373</v>
      </c>
      <c s="7" r="B5" t="n">
        <v>-7138</v>
      </c>
      <c s="7" r="C5" t="n">
        <v>5582</v>
      </c>
    </row>
    <row r="6" spans="1:3">
      <c s="3" r="A6" t="s">
        <v>374</v>
      </c>
    </row>
    <row r="7" spans="1:3">
      <c s="6" r="A7" t="s">
        <v>372</v>
      </c>
    </row>
    <row r="8" spans="1:3">
      <c s="3" r="A8" t="s">
        <v>375</v>
      </c>
      <c s="5" r="B8" t="n">
        <v>1434</v>
      </c>
      <c s="5" r="C8" t="n">
        <v>2257</v>
      </c>
    </row>
    <row r="9" spans="1:3">
      <c s="3" r="A9" t="s">
        <v>376</v>
      </c>
      <c s="5" r="B9" t="n">
        <v>422</v>
      </c>
      <c s="5" r="C9" t="n">
        <v>-122</v>
      </c>
    </row>
    <row r="10" spans="1:3">
      <c s="3" r="A10" t="s">
        <v>377</v>
      </c>
    </row>
    <row r="11" spans="1:3">
      <c s="6" r="A11" t="s">
        <v>372</v>
      </c>
    </row>
    <row r="12" spans="1:3">
      <c s="3" r="A12" t="s">
        <v>375</v>
      </c>
      <c s="5" r="B12" t="n">
        <v>161</v>
      </c>
      <c s="5" r="C12" t="n">
        <v>0</v>
      </c>
    </row>
    <row r="13" spans="1:3">
      <c s="3" r="A13" t="s">
        <v>376</v>
      </c>
      <c s="5" r="B13" t="n">
        <v>4</v>
      </c>
      <c s="5" r="C13" t="n">
        <v>-15</v>
      </c>
    </row>
    <row r="14" spans="1:3">
      <c s="3" r="A14" t="s">
        <v>378</v>
      </c>
    </row>
    <row r="15" spans="1:3">
      <c s="6" r="A15" t="s">
        <v>372</v>
      </c>
    </row>
    <row r="16" spans="1:3">
      <c s="3" r="A16" t="s">
        <v>379</v>
      </c>
      <c s="7" r="B16" t="n">
        <v>-1554</v>
      </c>
      <c s="7" r="C16" t="n">
        <v>29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23</v>
      </c>
    </row>
    <row r="3" spans="1:3">
      <c s="3" r="A3" t="s">
        <v>81</v>
      </c>
      <c s="7" r="B3" t="n">
        <v>34194</v>
      </c>
      <c s="7" r="C3" t="n">
        <v>27919</v>
      </c>
    </row>
    <row r="4" spans="1:3">
      <c s="6" r="A4" t="s">
        <v>92</v>
      </c>
    </row>
    <row r="5" spans="1:3">
      <c s="3" r="A5" t="s">
        <v>93</v>
      </c>
      <c s="5" r="B5" t="n">
        <v>-2</v>
      </c>
      <c s="5" r="C5" t="n">
        <v>-3</v>
      </c>
    </row>
    <row r="6" spans="1:3">
      <c s="3" r="A6" t="s">
        <v>94</v>
      </c>
      <c s="5" r="B6" t="n">
        <v>-8504</v>
      </c>
      <c s="5" r="C6" t="n">
        <v>3730</v>
      </c>
    </row>
    <row r="7" spans="1:3">
      <c s="3" r="A7" t="s">
        <v>95</v>
      </c>
      <c s="5" r="B7" t="n">
        <v>18521</v>
      </c>
      <c s="5" r="C7" t="n">
        <v>-16755</v>
      </c>
    </row>
    <row r="8" spans="1:3">
      <c s="3" r="A8" t="s">
        <v>96</v>
      </c>
      <c s="5" r="B8" t="n">
        <v>10015</v>
      </c>
      <c s="5" r="C8" t="n">
        <v>-13028</v>
      </c>
    </row>
    <row r="9" spans="1:3">
      <c s="3" r="A9" t="s">
        <v>97</v>
      </c>
      <c s="5" r="B9" t="n">
        <v>44209</v>
      </c>
      <c s="5" r="C9" t="n">
        <v>14891</v>
      </c>
    </row>
    <row r="10" spans="1:3">
      <c s="3" r="A10" t="s">
        <v>98</v>
      </c>
      <c s="5" r="B10" t="n">
        <v>2617</v>
      </c>
      <c s="5" r="C10" t="n">
        <v>1475</v>
      </c>
    </row>
    <row r="11" spans="1:3">
      <c s="3" r="A11" t="s">
        <v>99</v>
      </c>
      <c s="7" r="B11" t="n">
        <v>41592</v>
      </c>
      <c s="7" r="C11" t="n">
        <v>134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s="1" r="A1" t="s">
        <v>380</v>
      </c>
      <c s="2" r="B1" t="s">
        <v>262</v>
      </c>
    </row>
    <row r="2" spans="1:2">
      <c s="6" r="A2" t="s">
        <v>171</v>
      </c>
    </row>
    <row r="3" spans="1:2">
      <c s="3" r="A3" t="s">
        <v>381</v>
      </c>
      <c s="7" r="B3" t="n">
        <v>60921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 customWidth="1" max="5" min="5" width="14"/>
  </cols>
  <sheetData>
    <row r="1" spans="1:5">
      <c s="1" r="A1" t="s">
        <v>382</v>
      </c>
      <c s="2" r="C1" t="s">
        <v>2</v>
      </c>
      <c s="2" r="D1" t="s">
        <v>22</v>
      </c>
      <c s="2" r="E1" t="s">
        <v>23</v>
      </c>
    </row>
    <row r="2" spans="1:5">
      <c s="6" r="A2" t="s">
        <v>383</v>
      </c>
    </row>
    <row r="3" spans="1:5">
      <c s="3" r="A3" t="s">
        <v>384</v>
      </c>
      <c s="7" r="C3" t="n">
        <v>295208</v>
      </c>
      <c s="7" r="D3" t="n">
        <v>192378</v>
      </c>
      <c s="7" r="E3" t="n">
        <v>274888</v>
      </c>
    </row>
    <row r="4" spans="1:5">
      <c s="3" r="A4" t="s">
        <v>385</v>
      </c>
      <c s="5" r="C4" t="n">
        <v>5173</v>
      </c>
      <c s="5" r="D4" t="n">
        <v>1917</v>
      </c>
      <c s="5" r="E4" t="n">
        <v>123</v>
      </c>
    </row>
    <row r="5" spans="1:5">
      <c s="3" r="A5" t="s">
        <v>386</v>
      </c>
    </row>
    <row r="6" spans="1:5">
      <c s="6" r="A6" t="s">
        <v>383</v>
      </c>
    </row>
    <row r="7" spans="1:5">
      <c s="3" r="A7" t="s">
        <v>384</v>
      </c>
      <c s="5" r="C7" t="n">
        <v>239952</v>
      </c>
      <c s="5" r="D7" t="n">
        <v>185090</v>
      </c>
      <c s="5" r="E7" t="n">
        <v>153844</v>
      </c>
    </row>
    <row r="8" spans="1:5">
      <c s="3" r="A8" t="s">
        <v>385</v>
      </c>
      <c s="5" r="C8" t="n">
        <v>0</v>
      </c>
      <c s="5" r="D8" t="n">
        <v>0</v>
      </c>
      <c s="5" r="E8" t="n">
        <v>0</v>
      </c>
    </row>
    <row r="9" spans="1:5">
      <c s="3" r="A9" t="s">
        <v>387</v>
      </c>
    </row>
    <row r="10" spans="1:5">
      <c s="6" r="A10" t="s">
        <v>383</v>
      </c>
    </row>
    <row r="11" spans="1:5">
      <c s="3" r="A11" t="s">
        <v>384</v>
      </c>
      <c s="5" r="C11" t="n">
        <v>55256</v>
      </c>
      <c s="5" r="D11" t="n">
        <v>7288</v>
      </c>
      <c s="5" r="E11" t="n">
        <v>121044</v>
      </c>
    </row>
    <row r="12" spans="1:5">
      <c s="3" r="A12" t="s">
        <v>385</v>
      </c>
      <c s="5" r="C12" t="n">
        <v>5173</v>
      </c>
      <c s="5" r="D12" t="n">
        <v>1917</v>
      </c>
      <c s="5" r="E12" t="n">
        <v>123</v>
      </c>
    </row>
    <row r="13" spans="1:5">
      <c s="3" r="A13" t="s">
        <v>388</v>
      </c>
    </row>
    <row r="14" spans="1:5">
      <c s="6" r="A14" t="s">
        <v>383</v>
      </c>
    </row>
    <row r="15" spans="1:5">
      <c s="3" r="A15" t="s">
        <v>384</v>
      </c>
      <c s="5" r="C15" t="n">
        <v>0</v>
      </c>
      <c s="5" r="D15" t="n">
        <v>0</v>
      </c>
      <c s="5" r="E15" t="n">
        <v>0</v>
      </c>
    </row>
    <row r="16" spans="1:5">
      <c s="3" r="A16" t="s">
        <v>385</v>
      </c>
      <c s="5" r="C16" t="n">
        <v>0</v>
      </c>
      <c s="5" r="D16" t="n">
        <v>0</v>
      </c>
      <c s="5" r="E16" t="n">
        <v>0</v>
      </c>
    </row>
    <row r="17" spans="1:5">
      <c s="3" r="A17" t="s">
        <v>389</v>
      </c>
    </row>
    <row r="18" spans="1:5">
      <c s="6" r="A18" t="s">
        <v>383</v>
      </c>
    </row>
    <row r="19" spans="1:5">
      <c s="3" r="A19" t="s">
        <v>385</v>
      </c>
      <c s="5" r="C19" t="n">
        <v>4251</v>
      </c>
      <c s="5" r="D19" t="n">
        <v>1917</v>
      </c>
      <c s="5" r="E19" t="n">
        <v>123</v>
      </c>
    </row>
    <row r="20" spans="1:5">
      <c s="3" r="A20" t="s">
        <v>390</v>
      </c>
    </row>
    <row r="21" spans="1:5">
      <c s="6" r="A21" t="s">
        <v>383</v>
      </c>
    </row>
    <row r="22" spans="1:5">
      <c s="3" r="A22" t="s">
        <v>385</v>
      </c>
      <c s="5" r="C22" t="n">
        <v>0</v>
      </c>
      <c s="5" r="D22" t="n">
        <v>0</v>
      </c>
      <c s="5" r="E22" t="n">
        <v>0</v>
      </c>
    </row>
    <row r="23" spans="1:5">
      <c s="3" r="A23" t="s">
        <v>391</v>
      </c>
    </row>
    <row r="24" spans="1:5">
      <c s="6" r="A24" t="s">
        <v>383</v>
      </c>
    </row>
    <row r="25" spans="1:5">
      <c s="3" r="A25" t="s">
        <v>385</v>
      </c>
      <c s="5" r="C25" t="n">
        <v>4251</v>
      </c>
      <c s="5" r="D25" t="n">
        <v>1917</v>
      </c>
      <c s="5" r="E25" t="n">
        <v>123</v>
      </c>
    </row>
    <row r="26" spans="1:5">
      <c s="3" r="A26" t="s">
        <v>392</v>
      </c>
    </row>
    <row r="27" spans="1:5">
      <c s="6" r="A27" t="s">
        <v>383</v>
      </c>
    </row>
    <row r="28" spans="1:5">
      <c s="3" r="A28" t="s">
        <v>385</v>
      </c>
      <c s="5" r="C28" t="n">
        <v>0</v>
      </c>
      <c s="5" r="D28" t="n">
        <v>0</v>
      </c>
      <c s="5" r="E28" t="n">
        <v>0</v>
      </c>
    </row>
    <row r="29" spans="1:5">
      <c s="3" r="A29" t="s">
        <v>393</v>
      </c>
    </row>
    <row r="30" spans="1:5">
      <c s="6" r="A30" t="s">
        <v>383</v>
      </c>
    </row>
    <row r="31" spans="1:5">
      <c s="3" r="A31" t="s">
        <v>385</v>
      </c>
      <c s="5" r="C31" t="n">
        <v>922</v>
      </c>
    </row>
    <row r="32" spans="1:5">
      <c s="3" r="A32" t="s">
        <v>394</v>
      </c>
    </row>
    <row r="33" spans="1:5">
      <c s="6" r="A33" t="s">
        <v>383</v>
      </c>
    </row>
    <row r="34" spans="1:5">
      <c s="3" r="A34" t="s">
        <v>385</v>
      </c>
      <c s="5" r="C34" t="n">
        <v>0</v>
      </c>
    </row>
    <row r="35" spans="1:5">
      <c s="3" r="A35" t="s">
        <v>395</v>
      </c>
    </row>
    <row r="36" spans="1:5">
      <c s="6" r="A36" t="s">
        <v>383</v>
      </c>
    </row>
    <row r="37" spans="1:5">
      <c s="3" r="A37" t="s">
        <v>385</v>
      </c>
      <c s="5" r="C37" t="n">
        <v>922</v>
      </c>
    </row>
    <row r="38" spans="1:5">
      <c s="3" r="A38" t="s">
        <v>396</v>
      </c>
    </row>
    <row r="39" spans="1:5">
      <c s="6" r="A39" t="s">
        <v>383</v>
      </c>
    </row>
    <row r="40" spans="1:5">
      <c s="3" r="A40" t="s">
        <v>385</v>
      </c>
      <c s="5" r="C40" t="n">
        <v>0</v>
      </c>
    </row>
    <row r="41" spans="1:5">
      <c s="3" r="A41" t="s">
        <v>397</v>
      </c>
    </row>
    <row r="42" spans="1:5">
      <c s="6" r="A42" t="s">
        <v>383</v>
      </c>
    </row>
    <row r="43" spans="1:5">
      <c s="3" r="A43" t="s">
        <v>384</v>
      </c>
      <c s="5" r="C43" t="n">
        <v>147379</v>
      </c>
      <c s="5" r="D43" t="n">
        <v>114247</v>
      </c>
      <c s="5" r="E43" t="n">
        <v>101241</v>
      </c>
    </row>
    <row r="44" spans="1:5">
      <c s="3" r="A44" t="s">
        <v>398</v>
      </c>
    </row>
    <row r="45" spans="1:5">
      <c s="6" r="A45" t="s">
        <v>383</v>
      </c>
    </row>
    <row r="46" spans="1:5">
      <c s="3" r="A46" t="s">
        <v>384</v>
      </c>
      <c s="5" r="C46" t="n">
        <v>147379</v>
      </c>
      <c s="5" r="D46" t="n">
        <v>114247</v>
      </c>
      <c s="5" r="E46" t="n">
        <v>101241</v>
      </c>
    </row>
    <row r="47" spans="1:5">
      <c s="3" r="A47" t="s">
        <v>399</v>
      </c>
    </row>
    <row r="48" spans="1:5">
      <c s="6" r="A48" t="s">
        <v>383</v>
      </c>
    </row>
    <row r="49" spans="1:5">
      <c s="3" r="A49" t="s">
        <v>384</v>
      </c>
      <c s="5" r="C49" t="n">
        <v>0</v>
      </c>
      <c s="5" r="D49" t="n">
        <v>0</v>
      </c>
      <c s="5" r="E49" t="n">
        <v>0</v>
      </c>
    </row>
    <row r="50" spans="1:5">
      <c s="3" r="A50" t="s">
        <v>400</v>
      </c>
    </row>
    <row r="51" spans="1:5">
      <c s="6" r="A51" t="s">
        <v>383</v>
      </c>
    </row>
    <row r="52" spans="1:5">
      <c s="3" r="A52" t="s">
        <v>384</v>
      </c>
      <c s="5" r="C52" t="n">
        <v>0</v>
      </c>
      <c s="5" r="D52" t="n">
        <v>0</v>
      </c>
      <c s="5" r="E52" t="n">
        <v>0</v>
      </c>
    </row>
    <row r="53" spans="1:5">
      <c s="3" r="A53" t="s">
        <v>401</v>
      </c>
    </row>
    <row r="54" spans="1:5">
      <c s="6" r="A54" t="s">
        <v>383</v>
      </c>
    </row>
    <row r="55" spans="1:5">
      <c s="3" r="A55" t="s">
        <v>384</v>
      </c>
      <c s="5" r="C55" t="n">
        <v>84580</v>
      </c>
      <c s="5" r="D55" t="n">
        <v>63327</v>
      </c>
      <c s="5" r="E55" t="n">
        <v>45221</v>
      </c>
    </row>
    <row r="56" spans="1:5">
      <c s="3" r="A56" t="s">
        <v>402</v>
      </c>
    </row>
    <row r="57" spans="1:5">
      <c s="6" r="A57" t="s">
        <v>383</v>
      </c>
    </row>
    <row r="58" spans="1:5">
      <c s="3" r="A58" t="s">
        <v>384</v>
      </c>
      <c s="5" r="C58" t="n">
        <v>84580</v>
      </c>
      <c s="5" r="D58" t="n">
        <v>63327</v>
      </c>
      <c s="5" r="E58" t="n">
        <v>45221</v>
      </c>
    </row>
    <row r="59" spans="1:5">
      <c s="3" r="A59" t="s">
        <v>403</v>
      </c>
    </row>
    <row r="60" spans="1:5">
      <c s="6" r="A60" t="s">
        <v>383</v>
      </c>
    </row>
    <row r="61" spans="1:5">
      <c s="3" r="A61" t="s">
        <v>384</v>
      </c>
      <c s="5" r="C61" t="n">
        <v>0</v>
      </c>
    </row>
    <row r="62" spans="1:5">
      <c s="3" r="A62" t="s">
        <v>404</v>
      </c>
    </row>
    <row r="63" spans="1:5">
      <c s="6" r="A63" t="s">
        <v>383</v>
      </c>
    </row>
    <row r="64" spans="1:5">
      <c s="3" r="A64" t="s">
        <v>384</v>
      </c>
      <c s="5" r="C64" t="n">
        <v>0</v>
      </c>
      <c s="5" r="D64" t="n">
        <v>0</v>
      </c>
      <c s="5" r="E64" t="n">
        <v>0</v>
      </c>
    </row>
    <row r="65" spans="1:5">
      <c s="3" r="A65" t="s">
        <v>405</v>
      </c>
    </row>
    <row r="66" spans="1:5">
      <c s="6" r="A66" t="s">
        <v>383</v>
      </c>
    </row>
    <row r="67" spans="1:5">
      <c s="3" r="A67" t="s">
        <v>384</v>
      </c>
      <c s="5" r="C67" t="n">
        <v>2205</v>
      </c>
    </row>
    <row r="68" spans="1:5">
      <c s="3" r="A68" t="s">
        <v>406</v>
      </c>
    </row>
    <row r="69" spans="1:5">
      <c s="6" r="A69" t="s">
        <v>383</v>
      </c>
    </row>
    <row r="70" spans="1:5">
      <c s="3" r="A70" t="s">
        <v>384</v>
      </c>
      <c s="5" r="C70" t="n">
        <v>0</v>
      </c>
    </row>
    <row r="71" spans="1:5">
      <c s="3" r="A71" t="s">
        <v>407</v>
      </c>
    </row>
    <row r="72" spans="1:5">
      <c s="6" r="A72" t="s">
        <v>383</v>
      </c>
    </row>
    <row r="73" spans="1:5">
      <c s="3" r="A73" t="s">
        <v>384</v>
      </c>
      <c s="5" r="C73" t="n">
        <v>2205</v>
      </c>
    </row>
    <row r="74" spans="1:5">
      <c s="3" r="A74" t="s">
        <v>408</v>
      </c>
    </row>
    <row r="75" spans="1:5">
      <c s="6" r="A75" t="s">
        <v>383</v>
      </c>
    </row>
    <row r="76" spans="1:5">
      <c s="3" r="A76" t="s">
        <v>384</v>
      </c>
      <c s="5" r="C76" t="n">
        <v>0</v>
      </c>
    </row>
    <row r="77" spans="1:5">
      <c s="3" r="A77" t="s">
        <v>409</v>
      </c>
    </row>
    <row r="78" spans="1:5">
      <c s="6" r="A78" t="s">
        <v>383</v>
      </c>
    </row>
    <row r="79" spans="1:5">
      <c s="3" r="A79" t="s">
        <v>384</v>
      </c>
      <c s="5" r="C79" t="n">
        <v>30000</v>
      </c>
      <c s="5" r="E79" t="n">
        <v>50000</v>
      </c>
    </row>
    <row r="80" spans="1:5">
      <c s="3" r="A80" t="s">
        <v>410</v>
      </c>
    </row>
    <row r="81" spans="1:5">
      <c s="6" r="A81" t="s">
        <v>383</v>
      </c>
    </row>
    <row r="82" spans="1:5">
      <c s="3" r="A82" t="s">
        <v>384</v>
      </c>
      <c s="5" r="C82" t="n">
        <v>0</v>
      </c>
      <c s="5" r="E82" t="n">
        <v>0</v>
      </c>
    </row>
    <row r="83" spans="1:5">
      <c s="3" r="A83" t="s">
        <v>411</v>
      </c>
    </row>
    <row r="84" spans="1:5">
      <c s="6" r="A84" t="s">
        <v>383</v>
      </c>
    </row>
    <row r="85" spans="1:5">
      <c s="3" r="A85" t="s">
        <v>384</v>
      </c>
      <c s="5" r="C85" t="n">
        <v>30000</v>
      </c>
      <c s="5" r="E85" t="n">
        <v>50000</v>
      </c>
    </row>
    <row r="86" spans="1:5">
      <c s="3" r="A86" t="s">
        <v>412</v>
      </c>
    </row>
    <row r="87" spans="1:5">
      <c s="6" r="A87" t="s">
        <v>383</v>
      </c>
    </row>
    <row r="88" spans="1:5">
      <c s="3" r="A88" t="s">
        <v>384</v>
      </c>
      <c s="5" r="C88" t="n">
        <v>0</v>
      </c>
      <c s="5" r="E88" t="n">
        <v>0</v>
      </c>
    </row>
    <row r="89" spans="1:5">
      <c s="3" r="A89" t="s">
        <v>413</v>
      </c>
    </row>
    <row r="90" spans="1:5">
      <c s="6" r="A90" t="s">
        <v>383</v>
      </c>
    </row>
    <row r="91" spans="1:5">
      <c s="3" r="A91" t="s">
        <v>384</v>
      </c>
      <c s="5" r="C91" t="n">
        <v>3999</v>
      </c>
      <c s="5" r="E91" t="n">
        <v>480</v>
      </c>
    </row>
    <row r="92" spans="1:5">
      <c s="3" r="A92" t="s">
        <v>414</v>
      </c>
    </row>
    <row r="93" spans="1:5">
      <c s="6" r="A93" t="s">
        <v>383</v>
      </c>
    </row>
    <row r="94" spans="1:5">
      <c s="3" r="A94" t="s">
        <v>384</v>
      </c>
      <c s="5" r="C94" t="n">
        <v>0</v>
      </c>
      <c s="5" r="E94" t="n">
        <v>0</v>
      </c>
    </row>
    <row r="95" spans="1:5">
      <c s="3" r="A95" t="s">
        <v>415</v>
      </c>
    </row>
    <row r="96" spans="1:5">
      <c s="6" r="A96" t="s">
        <v>383</v>
      </c>
    </row>
    <row r="97" spans="1:5">
      <c s="3" r="A97" t="s">
        <v>384</v>
      </c>
      <c s="5" r="C97" t="n">
        <v>3999</v>
      </c>
      <c s="5" r="E97" t="n">
        <v>480</v>
      </c>
    </row>
    <row r="98" spans="1:5">
      <c s="3" r="A98" t="s">
        <v>416</v>
      </c>
    </row>
    <row r="99" spans="1:5">
      <c s="6" r="A99" t="s">
        <v>383</v>
      </c>
    </row>
    <row r="100" spans="1:5">
      <c s="3" r="A100" t="s">
        <v>384</v>
      </c>
      <c s="5" r="C100" t="n">
        <v>0</v>
      </c>
      <c s="5" r="E100" t="n">
        <v>0</v>
      </c>
    </row>
    <row r="101" spans="1:5">
      <c s="3" r="A101" t="s">
        <v>417</v>
      </c>
    </row>
    <row r="102" spans="1:5">
      <c s="6" r="A102" t="s">
        <v>383</v>
      </c>
    </row>
    <row r="103" spans="1:5">
      <c s="3" r="A103" t="s">
        <v>384</v>
      </c>
      <c s="3" r="B103" t="s">
        <v>418</v>
      </c>
      <c s="5" r="E103" t="n">
        <v>13453</v>
      </c>
    </row>
    <row r="104" spans="1:5">
      <c s="3" r="A104" t="s">
        <v>419</v>
      </c>
    </row>
    <row r="105" spans="1:5">
      <c s="6" r="A105" t="s">
        <v>383</v>
      </c>
    </row>
    <row r="106" spans="1:5">
      <c s="3" r="A106" t="s">
        <v>384</v>
      </c>
      <c s="3" r="B106" t="s">
        <v>418</v>
      </c>
      <c s="5" r="E106" t="n">
        <v>0</v>
      </c>
    </row>
    <row r="107" spans="1:5">
      <c s="3" r="A107" t="s">
        <v>420</v>
      </c>
    </row>
    <row r="108" spans="1:5">
      <c s="6" r="A108" t="s">
        <v>383</v>
      </c>
    </row>
    <row r="109" spans="1:5">
      <c s="3" r="A109" t="s">
        <v>384</v>
      </c>
      <c s="3" r="B109" t="s">
        <v>418</v>
      </c>
      <c s="5" r="E109" t="n">
        <v>13453</v>
      </c>
    </row>
    <row r="110" spans="1:5">
      <c s="3" r="A110" t="s">
        <v>421</v>
      </c>
    </row>
    <row r="111" spans="1:5">
      <c s="6" r="A111" t="s">
        <v>383</v>
      </c>
    </row>
    <row r="112" spans="1:5">
      <c s="3" r="A112" t="s">
        <v>384</v>
      </c>
      <c s="3" r="B112" t="s">
        <v>418</v>
      </c>
      <c s="5" r="E112" t="n">
        <v>0</v>
      </c>
    </row>
    <row r="113" spans="1:5">
      <c s="3" r="A113" t="s">
        <v>422</v>
      </c>
    </row>
    <row r="114" spans="1:5">
      <c s="6" r="A114" t="s">
        <v>383</v>
      </c>
    </row>
    <row r="115" spans="1:5">
      <c s="3" r="A115" t="s">
        <v>384</v>
      </c>
      <c s="3" r="B115" t="s">
        <v>418</v>
      </c>
      <c s="5" r="C115" t="n">
        <v>20778</v>
      </c>
      <c s="5" r="E115" t="n">
        <v>39119</v>
      </c>
    </row>
    <row r="116" spans="1:5">
      <c s="3" r="A116" t="s">
        <v>423</v>
      </c>
    </row>
    <row r="117" spans="1:5">
      <c s="6" r="A117" t="s">
        <v>383</v>
      </c>
    </row>
    <row r="118" spans="1:5">
      <c s="3" r="A118" t="s">
        <v>384</v>
      </c>
      <c s="3" r="B118" t="s">
        <v>418</v>
      </c>
      <c s="5" r="C118" t="n">
        <v>0</v>
      </c>
      <c s="5" r="E118" t="n">
        <v>0</v>
      </c>
    </row>
    <row r="119" spans="1:5">
      <c s="3" r="A119" t="s">
        <v>424</v>
      </c>
    </row>
    <row r="120" spans="1:5">
      <c s="6" r="A120" t="s">
        <v>383</v>
      </c>
    </row>
    <row r="121" spans="1:5">
      <c s="3" r="A121" t="s">
        <v>384</v>
      </c>
      <c s="3" r="B121" t="s">
        <v>418</v>
      </c>
      <c s="5" r="C121" t="n">
        <v>20778</v>
      </c>
      <c s="5" r="E121" t="n">
        <v>39119</v>
      </c>
    </row>
    <row r="122" spans="1:5">
      <c s="3" r="A122" t="s">
        <v>425</v>
      </c>
    </row>
    <row r="123" spans="1:5">
      <c s="6" r="A123" t="s">
        <v>383</v>
      </c>
    </row>
    <row r="124" spans="1:5">
      <c s="3" r="A124" t="s">
        <v>384</v>
      </c>
      <c s="3" r="B124" t="s">
        <v>418</v>
      </c>
      <c s="5" r="C124" t="n">
        <v>0</v>
      </c>
      <c s="5" r="E124" t="n">
        <v>0</v>
      </c>
    </row>
    <row r="125" spans="1:5">
      <c s="3" r="A125" t="s">
        <v>426</v>
      </c>
    </row>
    <row r="126" spans="1:5">
      <c s="6" r="A126" t="s">
        <v>383</v>
      </c>
    </row>
    <row r="127" spans="1:5">
      <c s="3" r="A127" t="s">
        <v>384</v>
      </c>
      <c s="5" r="C127" t="n">
        <v>449</v>
      </c>
      <c s="5" r="D127" t="n">
        <v>629</v>
      </c>
      <c s="5" r="E127" t="n">
        <v>366</v>
      </c>
    </row>
    <row r="128" spans="1:5">
      <c s="3" r="A128" t="s">
        <v>427</v>
      </c>
    </row>
    <row r="129" spans="1:5">
      <c s="6" r="A129" t="s">
        <v>383</v>
      </c>
    </row>
    <row r="130" spans="1:5">
      <c s="3" r="A130" t="s">
        <v>384</v>
      </c>
      <c s="5" r="C130" t="n">
        <v>449</v>
      </c>
      <c s="5" r="D130" t="n">
        <v>629</v>
      </c>
      <c s="5" r="E130" t="n">
        <v>366</v>
      </c>
    </row>
    <row r="131" spans="1:5">
      <c s="3" r="A131" t="s">
        <v>428</v>
      </c>
    </row>
    <row r="132" spans="1:5">
      <c s="6" r="A132" t="s">
        <v>383</v>
      </c>
    </row>
    <row r="133" spans="1:5">
      <c s="3" r="A133" t="s">
        <v>384</v>
      </c>
      <c s="5" r="C133" t="n">
        <v>0</v>
      </c>
      <c s="5" r="D133" t="n">
        <v>0</v>
      </c>
      <c s="5" r="E133" t="n">
        <v>0</v>
      </c>
    </row>
    <row r="134" spans="1:5">
      <c s="3" r="A134" t="s">
        <v>429</v>
      </c>
    </row>
    <row r="135" spans="1:5">
      <c s="6" r="A135" t="s">
        <v>383</v>
      </c>
    </row>
    <row r="136" spans="1:5">
      <c s="3" r="A136" t="s">
        <v>384</v>
      </c>
      <c s="5" r="C136" t="n">
        <v>0</v>
      </c>
      <c s="5" r="D136" t="n">
        <v>0</v>
      </c>
      <c s="5" r="E136" t="n">
        <v>0</v>
      </c>
    </row>
    <row r="137" spans="1:5">
      <c s="3" r="A137" t="s">
        <v>430</v>
      </c>
    </row>
    <row r="138" spans="1:5">
      <c s="6" r="A138" t="s">
        <v>383</v>
      </c>
    </row>
    <row r="139" spans="1:5">
      <c s="3" r="A139" t="s">
        <v>384</v>
      </c>
      <c s="5" r="C139" t="n">
        <v>416</v>
      </c>
      <c s="5" r="D139" t="n">
        <v>6722</v>
      </c>
      <c s="5" r="E139" t="n">
        <v>15787</v>
      </c>
    </row>
    <row r="140" spans="1:5">
      <c s="3" r="A140" t="s">
        <v>431</v>
      </c>
    </row>
    <row r="141" spans="1:5">
      <c s="6" r="A141" t="s">
        <v>383</v>
      </c>
    </row>
    <row r="142" spans="1:5">
      <c s="3" r="A142" t="s">
        <v>384</v>
      </c>
      <c s="5" r="C142" t="n">
        <v>0</v>
      </c>
      <c s="5" r="D142" t="n">
        <v>0</v>
      </c>
      <c s="5" r="E142" t="n">
        <v>0</v>
      </c>
    </row>
    <row r="143" spans="1:5">
      <c s="3" r="A143" t="s">
        <v>432</v>
      </c>
    </row>
    <row r="144" spans="1:5">
      <c s="6" r="A144" t="s">
        <v>383</v>
      </c>
    </row>
    <row r="145" spans="1:5">
      <c s="3" r="A145" t="s">
        <v>384</v>
      </c>
      <c s="5" r="C145" t="n">
        <v>416</v>
      </c>
      <c s="5" r="D145" t="n">
        <v>6722</v>
      </c>
      <c s="5" r="E145" t="n">
        <v>15787</v>
      </c>
    </row>
    <row r="146" spans="1:5">
      <c s="3" r="A146" t="s">
        <v>433</v>
      </c>
    </row>
    <row r="147" spans="1:5">
      <c s="6" r="A147" t="s">
        <v>383</v>
      </c>
    </row>
    <row r="148" spans="1:5">
      <c s="3" r="A148" t="s">
        <v>384</v>
      </c>
      <c s="5" r="C148" t="n">
        <v>0</v>
      </c>
      <c s="5" r="D148" t="n">
        <v>0</v>
      </c>
      <c s="5" r="E148" t="n">
        <v>0</v>
      </c>
    </row>
    <row r="149" spans="1:5">
      <c s="3" r="A149" t="s">
        <v>434</v>
      </c>
    </row>
    <row r="150" spans="1:5">
      <c s="6" r="A150" t="s">
        <v>383</v>
      </c>
    </row>
    <row r="151" spans="1:5">
      <c s="3" r="A151" t="s">
        <v>384</v>
      </c>
      <c s="5" r="C151" t="n">
        <v>7544</v>
      </c>
      <c s="5" r="D151" t="n">
        <v>6887</v>
      </c>
      <c s="5" r="E151" t="n">
        <v>7016</v>
      </c>
    </row>
    <row r="152" spans="1:5">
      <c s="3" r="A152" t="s">
        <v>435</v>
      </c>
    </row>
    <row r="153" spans="1:5">
      <c s="6" r="A153" t="s">
        <v>383</v>
      </c>
    </row>
    <row r="154" spans="1:5">
      <c s="3" r="A154" t="s">
        <v>384</v>
      </c>
      <c s="5" r="C154" t="n">
        <v>7544</v>
      </c>
      <c s="5" r="D154" t="n">
        <v>6887</v>
      </c>
      <c s="5" r="E154" t="n">
        <v>7016</v>
      </c>
    </row>
    <row r="155" spans="1:5">
      <c s="3" r="A155" t="s">
        <v>436</v>
      </c>
    </row>
    <row r="156" spans="1:5">
      <c s="6" r="A156" t="s">
        <v>383</v>
      </c>
    </row>
    <row r="157" spans="1:5">
      <c s="3" r="A157" t="s">
        <v>384</v>
      </c>
      <c s="5" r="C157" t="n">
        <v>0</v>
      </c>
      <c s="5" r="D157" t="n">
        <v>0</v>
      </c>
      <c s="5" r="E157" t="n">
        <v>0</v>
      </c>
    </row>
    <row r="158" spans="1:5">
      <c s="3" r="A158" t="s">
        <v>437</v>
      </c>
    </row>
    <row r="159" spans="1:5">
      <c s="6" r="A159" t="s">
        <v>383</v>
      </c>
    </row>
    <row r="160" spans="1:5">
      <c s="3" r="A160" t="s">
        <v>384</v>
      </c>
      <c s="5" r="C160" t="n">
        <v>0</v>
      </c>
      <c s="5" r="D160" t="n">
        <v>0</v>
      </c>
      <c s="7" r="E160" t="n">
        <v>0</v>
      </c>
    </row>
    <row r="161" spans="1:5">
      <c s="3" r="A161" t="s">
        <v>438</v>
      </c>
    </row>
    <row r="162" spans="1:5">
      <c s="6" r="A162" t="s">
        <v>383</v>
      </c>
    </row>
    <row r="163" spans="1:5">
      <c s="3" r="A163" t="s">
        <v>384</v>
      </c>
      <c s="5" r="C163" t="n">
        <v>63</v>
      </c>
      <c s="5" r="D163" t="n">
        <v>566</v>
      </c>
    </row>
    <row r="164" spans="1:5">
      <c s="3" r="A164" t="s">
        <v>439</v>
      </c>
    </row>
    <row r="165" spans="1:5">
      <c s="6" r="A165" t="s">
        <v>383</v>
      </c>
    </row>
    <row r="166" spans="1:5">
      <c s="3" r="A166" t="s">
        <v>384</v>
      </c>
      <c s="5" r="C166" t="n">
        <v>0</v>
      </c>
      <c s="5" r="D166" t="n">
        <v>0</v>
      </c>
    </row>
    <row r="167" spans="1:5">
      <c s="3" r="A167" t="s">
        <v>440</v>
      </c>
    </row>
    <row r="168" spans="1:5">
      <c s="6" r="A168" t="s">
        <v>383</v>
      </c>
    </row>
    <row r="169" spans="1:5">
      <c s="3" r="A169" t="s">
        <v>384</v>
      </c>
      <c s="5" r="C169" t="n">
        <v>63</v>
      </c>
      <c s="5" r="D169" t="n">
        <v>566</v>
      </c>
    </row>
    <row r="170" spans="1:5">
      <c s="3" r="A170" t="s">
        <v>441</v>
      </c>
    </row>
    <row r="171" spans="1:5">
      <c s="6" r="A171" t="s">
        <v>383</v>
      </c>
    </row>
    <row r="172" spans="1:5">
      <c s="3" r="A172" t="s">
        <v>384</v>
      </c>
      <c s="7" r="C172" t="n">
        <v>0</v>
      </c>
      <c s="7" r="D172" t="n">
        <v>0</v>
      </c>
    </row>
    <row r="173" spans="1:5">
      <c r="A173" t="n"/>
    </row>
    <row r="174" spans="1:5">
      <c s="3" r="A174" t="s">
        <v>418</v>
      </c>
      <c s="3" r="B174" t="s">
        <v>442</v>
      </c>
    </row>
  </sheetData>
  <mergeCells count="3">
    <mergeCell ref="A1:B1"/>
    <mergeCell ref="A173:D173"/>
    <mergeCell ref="B174:D17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s>
  <sheetData>
    <row r="1" spans="1:6">
      <c s="1" r="A1" t="s">
        <v>443</v>
      </c>
      <c s="2" r="B1" t="s">
        <v>1</v>
      </c>
      <c r="D1" t="n"/>
    </row>
    <row r="2" spans="1:6">
      <c s="2" r="B2" t="s">
        <v>262</v>
      </c>
      <c s="2" r="C2" t="s">
        <v>217</v>
      </c>
      <c s="2" r="D2" t="s">
        <v>444</v>
      </c>
      <c s="2" r="E2" t="s">
        <v>262</v>
      </c>
      <c s="2" r="F2" t="s">
        <v>445</v>
      </c>
    </row>
    <row r="3" spans="1:6">
      <c s="6" r="A3" t="s">
        <v>446</v>
      </c>
    </row>
    <row r="4" spans="1:6">
      <c s="3" r="A4" t="s">
        <v>447</v>
      </c>
      <c s="7" r="C4" t="n">
        <v>15743000</v>
      </c>
      <c s="7" r="E4" t="n">
        <v>15123000</v>
      </c>
      <c s="7" r="F4" t="n">
        <v>15030000</v>
      </c>
    </row>
    <row r="5" spans="1:6">
      <c s="3" r="A5" t="s">
        <v>338</v>
      </c>
      <c s="7" r="B5" t="n">
        <v>264000</v>
      </c>
      <c s="5" r="C5" t="n">
        <v>274000</v>
      </c>
    </row>
    <row r="6" spans="1:6">
      <c s="3" r="A6" t="s">
        <v>448</v>
      </c>
    </row>
    <row r="7" spans="1:6">
      <c s="6" r="A7" t="s">
        <v>446</v>
      </c>
    </row>
    <row r="8" spans="1:6">
      <c s="3" r="A8" t="s">
        <v>447</v>
      </c>
      <c s="7" r="E8" t="n">
        <v>15123000</v>
      </c>
    </row>
    <row r="9" spans="1:6">
      <c s="3" r="A9" t="s">
        <v>449</v>
      </c>
      <c s="3" r="B9" t="s">
        <v>450</v>
      </c>
    </row>
    <row r="10" spans="1:6">
      <c s="3" r="A10" t="s">
        <v>451</v>
      </c>
      <c s="3" r="D10" t="s">
        <v>452</v>
      </c>
      <c s="3" r="E10" t="s">
        <v>452</v>
      </c>
    </row>
    <row r="11" spans="1:6">
      <c s="3" r="A11" t="s">
        <v>338</v>
      </c>
      <c s="7" r="B11" t="n">
        <v>264000</v>
      </c>
      <c s="5" r="C11" t="n">
        <v>274000</v>
      </c>
    </row>
    <row r="12" spans="1:6">
      <c s="3" r="A12" t="s">
        <v>453</v>
      </c>
      <c s="5" r="C12" t="n">
        <v>5338000</v>
      </c>
      <c s="7" r="E12" t="n">
        <v>1870000</v>
      </c>
      <c s="7" r="F12" t="n">
        <v>1472000</v>
      </c>
    </row>
    <row r="13" spans="1:6">
      <c s="3" r="A13" t="s">
        <v>454</v>
      </c>
      <c s="5" r="B13" t="n">
        <v>51000</v>
      </c>
      <c s="5" r="C13" t="n">
        <v>289000</v>
      </c>
    </row>
    <row r="14" spans="1:6">
      <c s="3" r="A14" t="s">
        <v>455</v>
      </c>
      <c s="7" r="B14" t="n">
        <v>853000</v>
      </c>
      <c s="7" r="C14" t="n">
        <v>1754000</v>
      </c>
    </row>
    <row r="15" spans="1:6">
      <c s="3" r="A15" t="s">
        <v>456</v>
      </c>
    </row>
    <row r="16" spans="1:6">
      <c s="6" r="A16" t="s">
        <v>446</v>
      </c>
    </row>
    <row r="17" spans="1:6">
      <c s="3" r="A17" t="s">
        <v>457</v>
      </c>
      <c s="10" r="D17" t="n">
        <v>976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23</v>
      </c>
    </row>
    <row r="3" spans="1:3">
      <c s="3" r="A3" t="s">
        <v>101</v>
      </c>
      <c s="7" r="B3" t="n">
        <v>1</v>
      </c>
      <c s="7" r="C3" t="n">
        <v>2</v>
      </c>
    </row>
    <row r="4" spans="1:3">
      <c s="3" r="A4" t="s">
        <v>102</v>
      </c>
      <c s="5" r="B4" t="n">
        <v>2781</v>
      </c>
      <c s="5" r="C4" t="n">
        <v>-715</v>
      </c>
    </row>
    <row r="5" spans="1:3">
      <c s="3" r="A5" t="s">
        <v>103</v>
      </c>
      <c s="7" r="B5" t="n">
        <v>-383</v>
      </c>
      <c s="7" r="C5" t="n">
        <v>8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04</v>
      </c>
      <c s="2" r="B1" t="s">
        <v>1</v>
      </c>
    </row>
    <row r="2" spans="1:3">
      <c s="2" r="B2" t="s">
        <v>2</v>
      </c>
      <c s="2" r="C2" t="s">
        <v>23</v>
      </c>
    </row>
    <row r="3" spans="1:3">
      <c s="6" r="A3" t="s">
        <v>105</v>
      </c>
    </row>
    <row r="4" spans="1:3">
      <c s="3" r="A4" t="s">
        <v>81</v>
      </c>
      <c s="7" r="B4" t="n">
        <v>34194</v>
      </c>
      <c s="7" r="C4" t="n">
        <v>27919</v>
      </c>
    </row>
    <row r="5" spans="1:3">
      <c s="6" r="A5" t="s">
        <v>106</v>
      </c>
    </row>
    <row r="6" spans="1:3">
      <c s="3" r="A6" t="s">
        <v>107</v>
      </c>
      <c s="5" r="B6" t="n">
        <v>14682</v>
      </c>
      <c s="5" r="C6" t="n">
        <v>13936</v>
      </c>
    </row>
    <row r="7" spans="1:3">
      <c s="3" r="A7" t="s">
        <v>108</v>
      </c>
      <c s="5" r="B7" t="n">
        <v>159</v>
      </c>
      <c s="5" r="C7" t="n">
        <v>395</v>
      </c>
    </row>
    <row r="8" spans="1:3">
      <c s="3" r="A8" t="s">
        <v>29</v>
      </c>
      <c s="5" r="B8" t="n">
        <v>1323</v>
      </c>
      <c s="5" r="C8" t="n">
        <v>7319</v>
      </c>
    </row>
    <row r="9" spans="1:3">
      <c s="3" r="A9" t="s">
        <v>109</v>
      </c>
      <c s="5" r="B9" t="n">
        <v>3073</v>
      </c>
      <c s="5" r="C9" t="n">
        <v>2946</v>
      </c>
    </row>
    <row r="10" spans="1:3">
      <c s="3" r="A10" t="s">
        <v>110</v>
      </c>
      <c s="5" r="B10" t="n">
        <v>0</v>
      </c>
      <c s="5" r="C10" t="n">
        <v>-5213</v>
      </c>
    </row>
    <row r="11" spans="1:3">
      <c s="6" r="A11" t="s">
        <v>111</v>
      </c>
    </row>
    <row r="12" spans="1:3">
      <c s="3" r="A12" t="s">
        <v>112</v>
      </c>
      <c s="5" r="B12" t="n">
        <v>108668</v>
      </c>
      <c s="5" r="C12" t="n">
        <v>85527</v>
      </c>
    </row>
    <row r="13" spans="1:3">
      <c s="3" r="A13" t="s">
        <v>28</v>
      </c>
      <c s="5" r="B13" t="n">
        <v>68511</v>
      </c>
      <c s="5" r="C13" t="n">
        <v>14680</v>
      </c>
    </row>
    <row r="14" spans="1:3">
      <c s="3" r="A14" t="s">
        <v>30</v>
      </c>
      <c s="5" r="B14" t="n">
        <v>3642</v>
      </c>
      <c s="5" r="C14" t="n">
        <v>-8929</v>
      </c>
    </row>
    <row r="15" spans="1:3">
      <c s="3" r="A15" t="s">
        <v>113</v>
      </c>
      <c s="5" r="B15" t="n">
        <v>-2426</v>
      </c>
      <c s="5" r="C15" t="n">
        <v>-807</v>
      </c>
    </row>
    <row r="16" spans="1:3">
      <c s="3" r="A16" t="s">
        <v>40</v>
      </c>
      <c s="5" r="B16" t="n">
        <v>-104419</v>
      </c>
      <c s="5" r="C16" t="n">
        <v>-62251</v>
      </c>
    </row>
    <row r="17" spans="1:3">
      <c s="3" r="A17" t="s">
        <v>114</v>
      </c>
      <c s="5" r="B17" t="n">
        <v>-33476</v>
      </c>
      <c s="5" r="C17" t="n">
        <v>-38933</v>
      </c>
    </row>
    <row r="18" spans="1:3">
      <c s="3" r="A18" t="s">
        <v>42</v>
      </c>
      <c s="5" r="B18" t="n">
        <v>1453</v>
      </c>
      <c s="5" r="C18" t="n">
        <v>-8675</v>
      </c>
    </row>
    <row r="19" spans="1:3">
      <c s="3" r="A19" t="s">
        <v>115</v>
      </c>
      <c s="5" r="B19" t="n">
        <v>1612</v>
      </c>
      <c s="5" r="C19" t="n">
        <v>793</v>
      </c>
    </row>
    <row r="20" spans="1:3">
      <c s="3" r="A20" t="s">
        <v>116</v>
      </c>
      <c s="5" r="B20" t="n">
        <v>96996</v>
      </c>
      <c s="5" r="C20" t="n">
        <v>28707</v>
      </c>
    </row>
    <row r="21" spans="1:3">
      <c s="6" r="A21" t="s">
        <v>117</v>
      </c>
    </row>
    <row r="22" spans="1:3">
      <c s="3" r="A22" t="s">
        <v>118</v>
      </c>
      <c s="5" r="B22" t="n">
        <v>-20781</v>
      </c>
      <c s="5" r="C22" t="n">
        <v>-27556</v>
      </c>
    </row>
    <row r="23" spans="1:3">
      <c s="3" r="A23" t="s">
        <v>119</v>
      </c>
      <c s="5" r="B23" t="n">
        <v>0</v>
      </c>
      <c s="5" r="C23" t="n">
        <v>1760</v>
      </c>
    </row>
    <row r="24" spans="1:3">
      <c s="3" r="A24" t="s">
        <v>120</v>
      </c>
      <c s="5" r="B24" t="n">
        <v>-10048</v>
      </c>
      <c s="5" r="C24" t="n">
        <v>-15467</v>
      </c>
    </row>
    <row r="25" spans="1:3">
      <c s="3" r="A25" t="s">
        <v>121</v>
      </c>
      <c s="5" r="B25" t="n">
        <v>24</v>
      </c>
      <c s="5" r="C25" t="n">
        <v>69</v>
      </c>
    </row>
    <row r="26" spans="1:3">
      <c s="3" r="A26" t="s">
        <v>122</v>
      </c>
      <c s="5" r="B26" t="n">
        <v>-30805</v>
      </c>
      <c s="5" r="C26" t="n">
        <v>-41194</v>
      </c>
    </row>
    <row r="27" spans="1:3">
      <c s="6" r="A27" t="s">
        <v>123</v>
      </c>
    </row>
    <row r="28" spans="1:3">
      <c s="3" r="A28" t="s">
        <v>124</v>
      </c>
      <c s="5" r="B28" t="n">
        <v>2691</v>
      </c>
      <c s="5" r="C28" t="n">
        <v>60</v>
      </c>
    </row>
    <row r="29" spans="1:3">
      <c s="3" r="A29" t="s">
        <v>125</v>
      </c>
      <c s="5" r="B29" t="n">
        <v>-4631</v>
      </c>
      <c s="5" r="C29" t="n">
        <v>-60</v>
      </c>
    </row>
    <row r="30" spans="1:3">
      <c s="3" r="A30" t="s">
        <v>126</v>
      </c>
      <c s="5" r="B30" t="n">
        <v>7417</v>
      </c>
      <c s="5" r="C30" t="n">
        <v>11101</v>
      </c>
    </row>
    <row r="31" spans="1:3">
      <c s="3" r="A31" t="s">
        <v>127</v>
      </c>
      <c s="5" r="B31" t="n">
        <v>-4756</v>
      </c>
      <c s="5" r="C31" t="n">
        <v>-4440</v>
      </c>
    </row>
    <row r="32" spans="1:3">
      <c s="3" r="A32" t="s">
        <v>110</v>
      </c>
      <c s="5" r="B32" t="n">
        <v>0</v>
      </c>
      <c s="5" r="C32" t="n">
        <v>5213</v>
      </c>
    </row>
    <row r="33" spans="1:3">
      <c s="3" r="A33" t="s">
        <v>128</v>
      </c>
      <c s="5" r="B33" t="n">
        <v>-11841</v>
      </c>
      <c s="5" r="C33" t="n">
        <v>-10557</v>
      </c>
    </row>
    <row r="34" spans="1:3">
      <c s="3" r="A34" t="s">
        <v>129</v>
      </c>
      <c s="5" r="B34" t="n">
        <v>-11120</v>
      </c>
      <c s="5" r="C34" t="n">
        <v>1317</v>
      </c>
    </row>
    <row r="35" spans="1:3">
      <c s="3" r="A35" t="s">
        <v>130</v>
      </c>
      <c s="5" r="B35" t="n">
        <v>5159</v>
      </c>
      <c s="5" r="C35" t="n">
        <v>-784</v>
      </c>
    </row>
    <row r="36" spans="1:3">
      <c s="3" r="A36" t="s">
        <v>131</v>
      </c>
      <c s="5" r="B36" t="n">
        <v>60230</v>
      </c>
      <c s="5" r="C36" t="n">
        <v>-11954</v>
      </c>
    </row>
    <row r="37" spans="1:3">
      <c s="3" r="A37" t="s">
        <v>132</v>
      </c>
      <c s="5" r="B37" t="n">
        <v>369770</v>
      </c>
      <c s="5" r="C37" t="n">
        <v>413558</v>
      </c>
    </row>
    <row r="38" spans="1:3">
      <c s="3" r="A38" t="s">
        <v>133</v>
      </c>
      <c s="5" r="B38" t="n">
        <v>430000</v>
      </c>
      <c s="5" r="C38" t="n">
        <v>401604</v>
      </c>
    </row>
    <row r="39" spans="1:3">
      <c s="6" r="A39" t="s">
        <v>134</v>
      </c>
    </row>
    <row r="40" spans="1:3">
      <c s="3" r="A40" t="s">
        <v>135</v>
      </c>
      <c s="5" r="B40" t="n">
        <v>8381</v>
      </c>
      <c s="5" r="C40" t="n">
        <v>15672</v>
      </c>
    </row>
    <row r="41" spans="1:3">
      <c s="3" r="A41" t="s">
        <v>136</v>
      </c>
      <c s="5" r="B41" t="n">
        <v>267</v>
      </c>
      <c s="5" r="C41" t="n">
        <v>281</v>
      </c>
    </row>
    <row r="42" spans="1:3">
      <c s="6" r="A42" t="s">
        <v>137</v>
      </c>
    </row>
    <row r="43" spans="1:3">
      <c s="3" r="A43" t="s">
        <v>138</v>
      </c>
      <c s="7" r="B43" t="n">
        <v>2582</v>
      </c>
      <c s="7" r="C43" t="n">
        <v>27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6" r="A3" t="s">
        <v>140</v>
      </c>
    </row>
    <row r="4" spans="1:2">
      <c s="3" r="A4" t="s">
        <v>139</v>
      </c>
      <c s="3"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2</v>
      </c>
      <c s="2" r="B1" t="s">
        <v>1</v>
      </c>
    </row>
    <row r="2" spans="1:2">
      <c s="2" r="B2" t="s">
        <v>2</v>
      </c>
    </row>
    <row r="3" spans="1:2">
      <c s="6" r="A3" t="s">
        <v>143</v>
      </c>
    </row>
    <row r="4" spans="1:2">
      <c s="3" r="A4" t="s">
        <v>142</v>
      </c>
      <c s="3"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Organ</vt:lpstr>
      <vt:lpstr>Summary Of Significant Accounti</vt:lpstr>
      <vt:lpstr>Non-Controlling Interest</vt:lpstr>
      <vt:lpstr>Intangible Assets, Net and Good</vt:lpstr>
      <vt:lpstr>Product Warranty</vt:lpstr>
      <vt:lpstr>Stock-Based Compensation</vt:lpstr>
      <vt:lpstr>Accumulated Other Comprehensive</vt:lpstr>
      <vt:lpstr>Earnings Per Share</vt:lpstr>
      <vt:lpstr>Segment Information</vt:lpstr>
      <vt:lpstr>Financial Instruments And Risk </vt:lpstr>
      <vt:lpstr>Commitments And Contingencies</vt:lpstr>
      <vt:lpstr>Fair Value Measures</vt:lpstr>
      <vt:lpstr>Related Party Transactions</vt:lpstr>
      <vt:lpstr>Non-Controlling Interest (Table</vt:lpstr>
      <vt:lpstr>Intangible Assets, Net and Go22</vt:lpstr>
      <vt:lpstr>Product Warranty (Tables)</vt:lpstr>
      <vt:lpstr>Stock-Based Compensation (Table</vt:lpstr>
      <vt:lpstr>Accumulated Other Comprehensi25</vt:lpstr>
      <vt:lpstr>Earnings Per Share (Tables)</vt:lpstr>
      <vt:lpstr>Segment Information (Tables)</vt:lpstr>
      <vt:lpstr>Financial Instruments And Ris28</vt:lpstr>
      <vt:lpstr>Fair Value Measures (Tables)</vt:lpstr>
      <vt:lpstr>Basis Of Presentation And Org30</vt:lpstr>
      <vt:lpstr>Basis Of Presentation And Org31</vt:lpstr>
      <vt:lpstr>Non-Controlling Interest Non-Co</vt:lpstr>
      <vt:lpstr>Non-Controlling Interest Non-33</vt:lpstr>
      <vt:lpstr>Intangible Assets, Net and Go34</vt:lpstr>
      <vt:lpstr>Intangible Assets, Net and Go35</vt:lpstr>
      <vt:lpstr>Intangible Assets, Net and Go36</vt:lpstr>
      <vt:lpstr>Product Warranty (Reconciliatio</vt:lpstr>
      <vt:lpstr>Stock-Based Compensation (Narra</vt:lpstr>
      <vt:lpstr>Stock-Based Compensation (Summa</vt:lpstr>
      <vt:lpstr>Stock-Based Compensation (Sched</vt:lpstr>
      <vt:lpstr>Stock-Based Compensation (Sch41</vt:lpstr>
      <vt:lpstr>Accumulated Other Comprehensi42</vt:lpstr>
      <vt:lpstr>Earnings Per Share (Narrative) </vt:lpstr>
      <vt:lpstr>Earnings Per Share (Reconciliat</vt:lpstr>
      <vt:lpstr>Segment Information (Schedule O</vt:lpstr>
      <vt:lpstr>Financial Instruments And Ris46</vt:lpstr>
      <vt:lpstr>Financial Instruments And Ris47</vt:lpstr>
      <vt:lpstr>Financial Instruments And Ris48</vt:lpstr>
      <vt:lpstr>Financial Instruments And Ris49</vt:lpstr>
      <vt:lpstr>Commitments And Contingencies (</vt:lpstr>
      <vt:lpstr>Fair Value Measures (Assets And</vt:lpstr>
      <vt:lpstr>Related Party Transactions Rel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51:19Z</dcterms:created>
  <dcterms:modified xmlns:dcterms="http://purl.org/dc/terms/" xmlns:xsi="http://www.w3.org/2001/XMLSchema-instance" xsi:type="dcterms:W3CDTF">2016-05-05T14:51:19Z</dcterms:modified>
  <dc:title xmlns:dc="http://purl.org/dc/elements/1.1/">Untitled</dc:title>
  <dc:description xmlns:dc="http://purl.org/dc/elements/1.1/"/>
  <dc:subject xmlns:dc="http://purl.org/dc/elements/1.1/"/>
  <cp:keywords/>
  <cp:category/>
</cp:coreProperties>
</file>